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INFORMATION"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RESTRUCTURING CHARGES" sheetId="14" state="visible" r:id="rId14"/>
    <sheet xmlns:r="http://schemas.openxmlformats.org/officeDocument/2006/relationships" name="STOCK INCENTIVE PLANS AND STOCK"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BALANCE SHEET INFORMATION (Tabl"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RESTRUCTURING CHARGES (Tables)" sheetId="25" state="visible" r:id="rId25"/>
    <sheet xmlns:r="http://schemas.openxmlformats.org/officeDocument/2006/relationships" name="STOCK INCENTIVE PLANS AND STO_2" sheetId="26" state="visible" r:id="rId26"/>
    <sheet xmlns:r="http://schemas.openxmlformats.org/officeDocument/2006/relationships" name="FAIR VALUE OF FINANCIAL INSTR_2" sheetId="27" state="visible" r:id="rId27"/>
    <sheet xmlns:r="http://schemas.openxmlformats.org/officeDocument/2006/relationships" name="NET INCOME (LOSS) PER SHARE (Ta" sheetId="28" state="visible" r:id="rId28"/>
    <sheet xmlns:r="http://schemas.openxmlformats.org/officeDocument/2006/relationships" name="BALANCE SHEET INFORMATION - Sch" sheetId="29" state="visible" r:id="rId29"/>
    <sheet xmlns:r="http://schemas.openxmlformats.org/officeDocument/2006/relationships" name="BALANCE SHEET INFORMATION - S_2" sheetId="30" state="visible" r:id="rId30"/>
    <sheet xmlns:r="http://schemas.openxmlformats.org/officeDocument/2006/relationships" name="BALANCE SHEET INFORMATION - S_3" sheetId="31" state="visible" r:id="rId31"/>
    <sheet xmlns:r="http://schemas.openxmlformats.org/officeDocument/2006/relationships" name="BALANCE SHEET INFORMATION - S_4" sheetId="32" state="visible" r:id="rId32"/>
    <sheet xmlns:r="http://schemas.openxmlformats.org/officeDocument/2006/relationships" name="BALANCE SHEET INFORMATION - S_5" sheetId="33" state="visible" r:id="rId33"/>
    <sheet xmlns:r="http://schemas.openxmlformats.org/officeDocument/2006/relationships" name="LONG-TERM DEBT - Narrative (Det" sheetId="34" state="visible" r:id="rId34"/>
    <sheet xmlns:r="http://schemas.openxmlformats.org/officeDocument/2006/relationships" name="LONG-TERM DEBT - Long- term deb" sheetId="35" state="visible" r:id="rId35"/>
    <sheet xmlns:r="http://schemas.openxmlformats.org/officeDocument/2006/relationships" name="LEASES - Narrative (Details)" sheetId="36" state="visible" r:id="rId36"/>
    <sheet xmlns:r="http://schemas.openxmlformats.org/officeDocument/2006/relationships" name="LEASES - Schedule of Components" sheetId="37" state="visible" r:id="rId37"/>
    <sheet xmlns:r="http://schemas.openxmlformats.org/officeDocument/2006/relationships" name="LEASES - Schedule of Operating " sheetId="38" state="visible" r:id="rId38"/>
    <sheet xmlns:r="http://schemas.openxmlformats.org/officeDocument/2006/relationships" name="LEASES - Schedule of  Operating" sheetId="39" state="visible" r:id="rId39"/>
    <sheet xmlns:r="http://schemas.openxmlformats.org/officeDocument/2006/relationships" name="LEASES - Schedule of Lessee Ope" sheetId="40" state="visible" r:id="rId40"/>
    <sheet xmlns:r="http://schemas.openxmlformats.org/officeDocument/2006/relationships" name="REVENUE - Narrative (Details)" sheetId="41" state="visible" r:id="rId41"/>
    <sheet xmlns:r="http://schemas.openxmlformats.org/officeDocument/2006/relationships" name="REVENUE - Schedule of Revenue D" sheetId="42" state="visible" r:id="rId42"/>
    <sheet xmlns:r="http://schemas.openxmlformats.org/officeDocument/2006/relationships" name="REVENUE - Schedule of Certain I" sheetId="43" state="visible" r:id="rId43"/>
    <sheet xmlns:r="http://schemas.openxmlformats.org/officeDocument/2006/relationships" name="REVENUES - Schedule of Remainin" sheetId="44" state="visible" r:id="rId44"/>
    <sheet xmlns:r="http://schemas.openxmlformats.org/officeDocument/2006/relationships" name="RESTRUCTURING CHARGES - Narrati" sheetId="45" state="visible" r:id="rId45"/>
    <sheet xmlns:r="http://schemas.openxmlformats.org/officeDocument/2006/relationships" name="RESTRUCTURING CHARGES - Schedul" sheetId="46" state="visible" r:id="rId46"/>
    <sheet xmlns:r="http://schemas.openxmlformats.org/officeDocument/2006/relationships" name="RESTRUCTURING CHARGES - Sched_2" sheetId="47" state="visible" r:id="rId47"/>
    <sheet xmlns:r="http://schemas.openxmlformats.org/officeDocument/2006/relationships" name="STOCK INCENTIVE PLANS AND STO_3" sheetId="48" state="visible" r:id="rId48"/>
    <sheet xmlns:r="http://schemas.openxmlformats.org/officeDocument/2006/relationships" name="STOCK INCENTIVE PLANS AND STO_4" sheetId="49" state="visible" r:id="rId49"/>
    <sheet xmlns:r="http://schemas.openxmlformats.org/officeDocument/2006/relationships" name="STOCK INCENTIVE PLANS AND STO_5" sheetId="50" state="visible" r:id="rId50"/>
    <sheet xmlns:r="http://schemas.openxmlformats.org/officeDocument/2006/relationships" name="STOCK INCENTIVE PLANS AND STO_6"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INCOME TAXES - Narrative (Detai" sheetId="54" state="visible" r:id="rId54"/>
    <sheet xmlns:r="http://schemas.openxmlformats.org/officeDocument/2006/relationships" name="NET INCOME (LOSS) PER SHARE - N" sheetId="55" state="visible" r:id="rId55"/>
    <sheet xmlns:r="http://schemas.openxmlformats.org/officeDocument/2006/relationships" name="NET LOSS PER SHARE (Details)"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520">
  <si>
    <t>Document and Entity Information - shares</t>
  </si>
  <si>
    <t>3 Months Ended</t>
  </si>
  <si>
    <t>Jun. 30, 2019</t>
  </si>
  <si>
    <t>Aug. 01, 2019</t>
  </si>
  <si>
    <t>Document and Entity Information [Abstract]</t>
  </si>
  <si>
    <t>Document Type</t>
  </si>
  <si>
    <t>10-Q</t>
  </si>
  <si>
    <t>Amendment Flag</t>
  </si>
  <si>
    <t>false</t>
  </si>
  <si>
    <t>Entity Interactive Data Current</t>
  </si>
  <si>
    <t>Yes</t>
  </si>
  <si>
    <t>Document Period End Date</t>
  </si>
  <si>
    <t>Jun. 30,
		2019</t>
  </si>
  <si>
    <t>Document Fiscal Year Focus</t>
  </si>
  <si>
    <t>2019</t>
  </si>
  <si>
    <t>Document Fiscal Period Focus</t>
  </si>
  <si>
    <t>Q1</t>
  </si>
  <si>
    <t>Entity Registrant Name</t>
  </si>
  <si>
    <t>QUANTUM CORP /DE/</t>
  </si>
  <si>
    <t>Entity Central Index Key</t>
  </si>
  <si>
    <t>0000709283</t>
  </si>
  <si>
    <t>Trading Symbol</t>
  </si>
  <si>
    <t>QMCO</t>
  </si>
  <si>
    <t>Current Fiscal Year End Date</t>
  </si>
  <si>
    <t>--03-31</t>
  </si>
  <si>
    <t>Entity Filer Category</t>
  </si>
  <si>
    <t>Non-accelerated Filer</t>
  </si>
  <si>
    <t>Entity Current Reporting Status</t>
  </si>
  <si>
    <t>Entity Small Business</t>
  </si>
  <si>
    <t>Entity Emerging Growth Company</t>
  </si>
  <si>
    <t>Entity Shell Company</t>
  </si>
  <si>
    <t>Entity Address, State or Province</t>
  </si>
  <si>
    <t>CA</t>
  </si>
  <si>
    <t>Entity Common Stock, Shares Outstanding</t>
  </si>
  <si>
    <t>Title of 12(b) Security</t>
  </si>
  <si>
    <t>Common Stock</t>
  </si>
  <si>
    <t>Security Exchange Name</t>
  </si>
  <si>
    <t>NONE</t>
  </si>
  <si>
    <t>CONDENSED CONSOLIDATED BALANCE SHEETS - USD ($) $ in Thousands</t>
  </si>
  <si>
    <t>Mar. 31, 2019</t>
  </si>
  <si>
    <t>CURRENT ASSETS</t>
  </si>
  <si>
    <t>Cash and cash equivalents</t>
  </si>
  <si>
    <t>Accounts receivable, net of allowance for doubtful accounts of $291 and $68 as of June 30, 2019 and March 31, 2019, respectively</t>
  </si>
  <si>
    <t>Manufacturing inventories</t>
  </si>
  <si>
    <t>Service part inventories</t>
  </si>
  <si>
    <t>Other current assets</t>
  </si>
  <si>
    <t>Restricted cash</t>
  </si>
  <si>
    <t>Total current assets</t>
  </si>
  <si>
    <t>Long-term assets:</t>
  </si>
  <si>
    <t>Property and equipment, net</t>
  </si>
  <si>
    <t>Operating lease right-of-use assets</t>
  </si>
  <si>
    <t>Restricted cash, long-term</t>
  </si>
  <si>
    <t>Other long term assets</t>
  </si>
  <si>
    <t>Total assets</t>
  </si>
  <si>
    <t>Current liabilities</t>
  </si>
  <si>
    <t>Accounts payable</t>
  </si>
  <si>
    <t>Deferred revenue, current</t>
  </si>
  <si>
    <t>Accrued restructuring charges, current</t>
  </si>
  <si>
    <t>Long-term debt current portion</t>
  </si>
  <si>
    <t>Accrued compensation</t>
  </si>
  <si>
    <t>Other accrued liabilities</t>
  </si>
  <si>
    <t>Total current liabilities</t>
  </si>
  <si>
    <t>Long-term liabilities:</t>
  </si>
  <si>
    <t>Deferred revenue, long-term</t>
  </si>
  <si>
    <t>Long-term debt, net of current portion</t>
  </si>
  <si>
    <t>Operating lease liabilities</t>
  </si>
  <si>
    <t>Other long-term liabilities</t>
  </si>
  <si>
    <t>Total liabilities</t>
  </si>
  <si>
    <t>Stockholders' deficit</t>
  </si>
  <si>
    <t>Preferred stock, 20,000 shares authorized; no shares issued or outstanding at June 30, 2019 and March 31, 2019</t>
  </si>
  <si>
    <t>Common stock, $0.01 par value; 1,000,000 shares authorized; 36,046 and 36,040 shares issued and outstanding at June 30, 2019 and March 31, 2019, respectively</t>
  </si>
  <si>
    <t>Additional paid in capital</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llowance for doubtful accounts receivabl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Jun. 30, 2018</t>
  </si>
  <si>
    <t>REVENUE</t>
  </si>
  <si>
    <t>Revenue</t>
  </si>
  <si>
    <t>COSTS AND EXPENSES:</t>
  </si>
  <si>
    <t>Total cost of revenue</t>
  </si>
  <si>
    <t>Gross profit</t>
  </si>
  <si>
    <t>Operating expense</t>
  </si>
  <si>
    <t>Research and development</t>
  </si>
  <si>
    <t>Sales and marketing</t>
  </si>
  <si>
    <t>General and administrative</t>
  </si>
  <si>
    <t>Restructuring charges</t>
  </si>
  <si>
    <t>Total operating expenses</t>
  </si>
  <si>
    <t>INCOME / (LOSS) FROM OPERATIONS</t>
  </si>
  <si>
    <t>OTHER EXPENSES AND LOSSES, NET:</t>
  </si>
  <si>
    <t>Interest expense, net</t>
  </si>
  <si>
    <t>Other (income) expense, net</t>
  </si>
  <si>
    <t>Net loss before income taxes</t>
  </si>
  <si>
    <t>Income tax expense (benefit)</t>
  </si>
  <si>
    <t>Net loss</t>
  </si>
  <si>
    <t>LOSS PER SHARE:</t>
  </si>
  <si>
    <t>Loss per share-basic and diluted</t>
  </si>
  <si>
    <t>Weighted-average shares outstanding—basic and diluted</t>
  </si>
  <si>
    <t>Net Loss</t>
  </si>
  <si>
    <t>Other comprehensive income (loss), net of tax:</t>
  </si>
  <si>
    <t>Change in foreign currency translation adjustments</t>
  </si>
  <si>
    <t>Total comprehensive loss</t>
  </si>
  <si>
    <t>Product [Member]</t>
  </si>
  <si>
    <t>Service [Member]</t>
  </si>
  <si>
    <t>Royalty [Member]</t>
  </si>
  <si>
    <t>CONDENSED 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Provision for product and service inventories</t>
  </si>
  <si>
    <t>Stock-based compensation expense</t>
  </si>
  <si>
    <t>Non-cash interest expense</t>
  </si>
  <si>
    <t>Bad Debt Expense</t>
  </si>
  <si>
    <t>Deferred income taxes, net</t>
  </si>
  <si>
    <t>Unrealized foreign exchange (gain) loss</t>
  </si>
  <si>
    <t>Change in fair value of liability classified warrants</t>
  </si>
  <si>
    <t>Changes in assets and liabilities:</t>
  </si>
  <si>
    <t>Accounts receivable</t>
  </si>
  <si>
    <t>Service parts inventories</t>
  </si>
  <si>
    <t>Accrued restructuring charges</t>
  </si>
  <si>
    <t>Deferred revenue</t>
  </si>
  <si>
    <t>Other assets and liabilities</t>
  </si>
  <si>
    <t>Net cash provided by operating activities</t>
  </si>
  <si>
    <t>Cash flows from investing activities:</t>
  </si>
  <si>
    <t>Purchases of property and equipment</t>
  </si>
  <si>
    <t>Cash distributions from investments</t>
  </si>
  <si>
    <t>Net cash used in investing activities</t>
  </si>
  <si>
    <t>Cash flows from financing activities:</t>
  </si>
  <si>
    <t>Borrowings of long-term debt and subordinated convertible debt, net of debt issuance costs</t>
  </si>
  <si>
    <t>Repayments on long-term debt</t>
  </si>
  <si>
    <t>Payment of tax withholding due upon vesting of restricted stock</t>
  </si>
  <si>
    <t>Net cash used in financing activities</t>
  </si>
  <si>
    <t>Effect of exchange rate changes on cash, cash equivalents and restricted cash</t>
  </si>
  <si>
    <t>Net decrease in cash, cash equivalents and restricted cash</t>
  </si>
  <si>
    <t>Cash, cash equivalents and restricted cash at the beginning of period</t>
  </si>
  <si>
    <t>Cash, cash equivalents and restricted cash at the end of period</t>
  </si>
  <si>
    <t>Supplemental disclosure of cash flow information:</t>
  </si>
  <si>
    <t>Purchases of Property and Equipment included in Accounts Payable</t>
  </si>
  <si>
    <t>Transfer of Inventory to Property and Equipment</t>
  </si>
  <si>
    <t>Cash Paid For</t>
  </si>
  <si>
    <t>Interest</t>
  </si>
  <si>
    <t>Income taxes, net of refunds</t>
  </si>
  <si>
    <t>CONDENSED CONSOLIDATED STATEMENTS OF CASH FLOWS (Parenthetical) - USD ($) $ in Thousands</t>
  </si>
  <si>
    <t>Mar. 31, 2018</t>
  </si>
  <si>
    <t>Cash, Cash Equivalents, Restricted Cash and Restricted Cash Equivalents [Abstract]</t>
  </si>
  <si>
    <t>Restricted cash, current</t>
  </si>
  <si>
    <t>Total cash, cash equivalents and restricted cash at the end of period</t>
  </si>
  <si>
    <t>CONDENSED CONSOLIDATED STATEMENTS OF STOCKHOLDERS' DEFICIT - USD ($) $ in Thousands</t>
  </si>
  <si>
    <t>Total</t>
  </si>
  <si>
    <t>Additional Paid-in Capital [Member]</t>
  </si>
  <si>
    <t>Accumulated Deficit</t>
  </si>
  <si>
    <t>Accumulated Other Comprehensive Loss</t>
  </si>
  <si>
    <t>Balance at Mar. 31, 2018</t>
  </si>
  <si>
    <t>Balance, shares at Mar. 31, 2018</t>
  </si>
  <si>
    <t>Foreign currency translation adjustments</t>
  </si>
  <si>
    <t>Shares issued under employee stock incentive plans, net</t>
  </si>
  <si>
    <t>Shares surrendered in lieu of withholding taxes for stock incentive plans</t>
  </si>
  <si>
    <t>Share-based compensation expense</t>
  </si>
  <si>
    <t>Balance at Jun. 30, 2018</t>
  </si>
  <si>
    <t>Balance, shares at Jun. 30, 2018</t>
  </si>
  <si>
    <t>Balance at Mar. 31, 2019</t>
  </si>
  <si>
    <t>Balance, shares at Mar. 31, 2019</t>
  </si>
  <si>
    <t>Shares issued under employee stock purchase plan, shares</t>
  </si>
  <si>
    <t>Balance at Jun. 30, 2019</t>
  </si>
  <si>
    <t>Balance, shares at Jun. 30, 2019</t>
  </si>
  <si>
    <t>DESCRIPTION OF BUSINESS</t>
  </si>
  <si>
    <t>Organization, Consolidation and Presentation of Financial Statements [Abstract]</t>
  </si>
  <si>
    <t>NOTE 1: DESCRIPTION OF BUSINESS Quantum Corporation, together with its consolidated subsidiaries (“Quantum” or the “Company”), founded in 1980 and reincorporated in Delaware in 1987, is an industry leader in storing and managing video and video-like data delivering the industry’s top streaming performance for video and rich media applications, along with low cost, high density massive-scale data protection and archive systems. The Company helps customers capture, create and share digital data and preserve and protect it for decades. The Company’s end-to-end,</t>
  </si>
  <si>
    <t>SUMMARY OF SIGNIFICANT ACCOUNTING POLICIES</t>
  </si>
  <si>
    <t>Accounting Policies [Abstract]</t>
  </si>
  <si>
    <t>NOTE 2: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June 30, 2019 and the results of operations, cash flows, and changes in stockholder’s deficit for the three months ended June 30, 2019 and 2018. Interim results are not necessarily indicative of full year performance because of the impact of seasonal and short-term variations.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See Note 9: Fair Value of Financial Instruments New Accounting Pronouncements Adopted in Fiscal 2020 In February 2018, the FASB issued ASU 2018-02, Income Statement – Reporting Comprehensive Income (Topic 220): Reclassification of Certain Tax Effects from Accumulated Other Comprehensive Income In June 2018, the FASB issued ASU No. 2018-07, Share-based Payments to Non-Employees Accounting Pronouncements Pending Adoption In August 2018, the FASB issued ASU No. 2018-13, Fair Value Measurement (Topic 820): Disclosure Framework — Changes to the Disclosure Requirements for Fair Value Measurement In August 2018, the FASB issued ASU No. 2018-15, Implementation Costs Incurred in Cloud Computing Arrangements 2018-15”), 2018-15 In June 2016, the FASB issued ASU No. 2016-13, Financial Instruments-Credit Losses (Topic 326): Measurement of Credit Losses on Financial Instruments Codification Improvements to Topic 326, Financial Instruments – Credit Losses</t>
  </si>
  <si>
    <t>BALANCE SHEET INFORMATION</t>
  </si>
  <si>
    <t>Balance Sheet Related Disclosures [Abstract]</t>
  </si>
  <si>
    <t>BALANCE SHEET DETAILS</t>
  </si>
  <si>
    <t xml:space="preserve">NOTE 3: BALANCE SHEET INFORMATION Certain significant amounts included in the Company’s condensed consolidated balances sheet consist of the following (in thousands): As of June 30, As of March 31, Manufacturing inventories: Finished goods Manufactured finished goods $ 11,138 $ 8,160 Distributor inventory 2,314 3,345 Total finished goods 13,452 11,505 Work in progress 1,013 107 Raw materials 9,971 6,828 Total manufacturing inventories $ 24,436 $ 18,440 Service inventories: Finished goods $ 14,144 $ 13,437 Component parts 5,019 5,633 Total service inventories $ 19,163 $ 19,070 Other current assets: Insurance receivable $ 8,950 $ 8,950 Prepayments 4,688 3,856 Other current assets 4,667 5,289 Total other current assets $ 18,305 $ 18,095 Property and equipment, net: Machinery and equipment $ 30,653 $ 30,306 Furniture and fixtures 2,020 2,073 Leasehold improvements 7,052 6,990 39,725 39,369 Less: accumulated depreciation (31,722 ) (30,932 ) Total property and equipment, net $ 8,003 $ 8,437 Other accrued liabilities: Accrued expenses $ 6,500 $ 8,925 Accrued settlement 10,452 10,452 Accrued warranty 4,172 3,456 Operating lease liabilities 3,026 — Asset retirement obligation 1,935 1,936 Other accrued liabilities 3,589 4,256 Total other accrued liabilities $ 29,674 $ 29,025 </t>
  </si>
  <si>
    <t>LONG-TERM DEBT</t>
  </si>
  <si>
    <t>Debt Disclosure [Abstract]</t>
  </si>
  <si>
    <t>Long-term Debt [Text Block]</t>
  </si>
  <si>
    <t xml:space="preserve">NOTE 4: LONG-TERM DEBT The Company’s long-term debt consisted of the following (in thousands): As of June 30, 2019 As of March 31, 2019 Senior Secured Term Loan $ 164,175 $ 164,588 Less: current portion (1,650 ) (1,650 ) Less: unamortized debt issuance costs (1) (16,403 ) (17,317 ) Long-term debt, net $ 146,122 $ 145,621 (1) The unamortized debt issuance costs related to the Senior Secured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October 21, 2016 (the “Closing Date”), the Company entered into a term loan and security agreement (the “TCW Term Loan”) with TCW Asset Management Company LLC (“TCW”) and a revolving credit and security agreement (the “PNC Credit Facility”) with PNC Bank, National Association (“PNC”). On December 27, 2018 (the “Closing Date”), the Company entered into a senior secured term loan of $150.0 million with U.S. Bank, National Association (“U.S. Bank”), drawn on the Closing Date, and a senior secured delayed draw term loan of $15.0 million (collectively, the “Senior Secured Term Loan”) which was drawn in January 2019. In connection with the Senior Secured Term Loan, the Company amended its existing PNC Credit Facility (the “Amended PNC Credit Facility”) providing for borrowings up to a maximum principal amount of the lesser of: (a) $45.0 million or (b) the amount of the borrowing base, as defined in the PNC Credit Facility agreement. Borrowings under the Senior Secured Term Loan and Amended PNC Credit Facility (collectively, the “December 2018 Credit Agreements”) mature on December 27, 2023. A portion of the proceeds from the Senior Secured Term Loan was used to repay all outstanding borrowings under the TCW Term Loan. As of June 30, 2019, the interest rates on the Senior Secured Term Loan and the Amended PNC Credit Facility were 12.3% and 8.5%, respectively. As of June 30, 2019, the Company had no amounts outstanding on the Amended PNC Credit Facility and had borrowing availability of $24.2 million. As of June 30, 2019, the Company was required to maintain a $5.0 million restricted cash reserve as part of the Amended PNC Credit Facility. This balance is presented as long-term restricted cash within the accompanying condensed consolidated balance sheet as of June 30, 2019. </t>
  </si>
  <si>
    <t>LEASES</t>
  </si>
  <si>
    <t>Leases [Abstract]</t>
  </si>
  <si>
    <t>Leases</t>
  </si>
  <si>
    <t xml:space="preserve">NOTE 5: LEASES The Company adopted Accounting Standard Update (“ASU”) No. 2016-02, Leases 2018-11, Targeted Improvements Leases Under Topic 842,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s are used to determine lease classification as an operating or finance lease and is used to calculate straight-line lease expense for operating leases. The Company elected the package of practical expedients permitted under the transition guidance within Topic 842 to not reassess prior conclusions related to contracts containing leases, lease classification and initial direct costs. Right-of-use The Company has operating leases for facilities, vehicles, computers, and other office equipment with various expiration dates. The leases have remaining terms of 1 to 11 years. Certain leases contain renewal options for varying periods, which are at the Company’s sole discretion. The Company did not use hindsight when determining lease term, therefore, the Company carried forward the lease term as determined prior to the adoption of Topic 842. For new leases with renewal or termination options, such option periods will be included in the determination of the Company’s ROU assets and lease liabilities if the Company is reasonably certain to exercise the option.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The components of lease cost were as follows (in thousands): Three Months Ended Operating lease cost $ 1,272 Variable lease cost 66 Short-term lease cost 2 Total lease cost $ 1,340 Supplemental cash flow information related to operating leases was as follows (in thousands): Three Months Ended June 30, 2019 Cash paid for amounts included in the measurement of lease liabilities: Operating cash outflows for operating leases $ 1,304 Right-of-use Operating leases $ 13 Supplemental balance sheet information related to the Company’s operating leases was as follows (in thousands): As of June 30, Operating leases: Operating lease right-of-use $ 11,928 Operating lease liabilities, current $ 3,026 Noncurrent operating lease liabilities 9,928 Total operating lease liabilities $ 12,954 As of June 30, 2019, the weighted-average remaining lease-term was 4.96 years and the weighted-average discount rate was 14.06%. The maturities of lease liabilities under non-cancellable Operating Leases Nine months ended March 31, 2020 $ 3,342 For the fiscal year ended March 31, 2021 3,934 2022 3,186 2023 2,193 2024 1,952 Thereafter 3,719 Total minimum lease payments 18,326 Less: Imputed interest (5,372 ) Present value of lease liabilities $ 12,954 Lease amounts above do not include sublease income. The Company has entered into various sublease agreements with third parties. Under these agreements, the Company expects to receive sublease income of approximately $0.2 million for the remainder of fiscal 2020 and $0.2 million in each of the next two years. As of June 30, 2019, we have additional operating leases that have not yet commenced totaling $0.2 million. These operating leases include agreements for a vehicle and extensions of existing office space leases and will commence during the second quarter with lease terms of 2 to 3 years. </t>
  </si>
  <si>
    <t>Revenue from Contract with Customer [Abstract]</t>
  </si>
  <si>
    <t xml:space="preserve">NOTE 6: REVENUE Nature of Products and Services Based on how the Company manages its business, the Company has determined that it currently operates in one reportable segment. The Company operates in three geographic regions: (a) Americas; (b) Europe, Middle East and Africa (“EMEA”); and Asia Pacific (“APAC”). Revenue by geography is based on the location of the customer from which the revenue is earned. In the following table, revenue is disaggregated by major product offering and geographies (in thousands): Three months ended June 30, 2019 Americas Europe Asia Pacific Consolidated Primary storage systems $ 10,013 $ 4,080 $ 1,452 $ 15,545 Secondary storage systems 23,697 9,655 3,437 36,789 Device and media 8,671 3,533 1,258 13,462 Service 21,571 9,223 2,587 33,381 Royalty * * * 6,454 Total Revenue $ 105,631 Three months ended June 30, 2018 Americas Europe Asia Pacific Consolidated Primary storage systems $ 9,179 $ 5,315 $ 1,460 $ 15,954 Secondary storage systems 19,011 11,008 3,023 33,042 Device and media 10,283 5,954 1,636 17,873 Service 21,689 9,274 2,601 33,564 Royalty * * * 7,079 Total Revenue $ 107,512 * Royalty revenue is not allocable to geographic regions. Contract Balances The following table presents the Company’s contract liabilities and certain information related to this balance as of and for the three months ended June 30, 2019 (in thousands): June 30, 2019 Contract liabilities (deferred revenue) $ 119,977 Revenue recognized in the period from amounts included in contract liabilities at the beginning of the period $ 28,527 Remaining Performance Obligations Transaction price allocated to the remaining performance obligations represents contracted revenue that has not yet been recognized, which includes deferred revenue and contractually agreed upon amounts, yet to be invoiced, that will be recognized as revenue in future periods. Remaining performance obligations are subject to change and are affected by several factors, including terminations, changes in the scope of contracts, adjustments for revenue that have not materialized and foreign exchange adjustments. The Company applied the practical expedient in accordance within ASC 606, Revenue from Contracts with Customers Remaining performance obligation consisted of the following (in thousands): Current Non-Current Total As of June 30, 2019 $ 110,561 $ 47,151 $ 157,712 The Company expects to recognize approximately 70% of the remaining performance obligations within the next 12 months. The majority of the Company’s noncurrent remaining performance obligations is expected to be recognized in the next 13 to 60 months. </t>
  </si>
  <si>
    <t>RESTRUCTURING CHARGES</t>
  </si>
  <si>
    <t>Restructuring and Related Activities [Abstract]</t>
  </si>
  <si>
    <t xml:space="preserve">NOTE 7: RESTRUCTURING CHARGES There were no new restructuring plans initiated during the three months ended June 30, 2019. As of June 30, 2019, the Company had three locations with a restructuring accrual. In the three months ended June 30, 2018, management approved a plan to eliminate 65 positions in the U.S. and internationally. The purpose of this plan was to improve operational efficiencies and align with management’s strategic vision for the Company. Severance and benefits costs of approximately $3.4 million were incurred under this restructuring plan. The following table summarizes the activity included in restructuring charges for the period ended June 30, 2019 and 2018 (in thousands): Severance Facilities Total Balance as of March 31, 2019 $ — $ 2,876 $ 2,876 Restructuring costs — 33 33 Adjustments to prior estimates — 230 230 Cash payments — (734 ) (734 ) Balance as of June 30, 2019 $ — $ 2,405 $ 2,405 Balance as of March 31, 2018 $ 1,430 $ 4,389 $ 5,819 Restructuring costs 3,353 554 3,907 Adjustments to prior estimates — — — Cash payments (4,272 ) (396 ) (4,668 ) Balance as of June 30, 2018 $ 511 $ 4,547 $ 5,058 Facilities Total Estimated timing of future payments Fiscal 2020 $ 2,405 $ 2,405 Fiscal 2021 to 2024 — — $ 2,405 $ 2,405 Facility restructuring accruals will be paid in accordance with the respective facility lease terms and amounts above are net of estimated sublease amounts. </t>
  </si>
  <si>
    <t>STOCK INCENTIVE PLANS AND STOCK-BASED COMPENSATION</t>
  </si>
  <si>
    <t>Disclosure of Compensation Related Costs, Share-based Payments [Abstract]</t>
  </si>
  <si>
    <t xml:space="preserve">NOTE 8: STOCK INCENTIVE PLANS AND STOCK-BASED COMPENSATION Description of Stock Incentive Plans 2012 Long-Term Incentive Plan The Company has a stockholder-approved 2012 Long-Term Incentive Plan (the “Plan”) which has 4.6 million shares authorized for issuance of new shares at June 30, 2019. There were 4.3 million shares available for grant exclusive of 2.1 million shares reserved for issuance related to approved grants that will become effective when the Company becomes current with SEC reporting requirements or the Company becomes current with SEC reporting requirements and is re-listed on a national stock exchange. There were 2.4 million stock options, performance shares and restricted shares that were outstanding under the Plan as of June 30, 2019. Stock options under the Plan are granted at prices determined by the Board of Directors, but at not less than the fair market value of Quantum’s common stock on the date of grant. The majority of performance share units, restricted stock units and stock options granted to employees vest over three to four years. Stock option, performance share and restricted stock grants to nonemployee directors typically vest over one year. Stock options performance share units and restricted stock units granted under the Plan are subject to forfeiture if employment terminates. The Company accounts for all forfeitures of share-based awards when they occur. In February 2018, the Company enacted a deferral of release of all vested restricted stock units and performance share units granted prior to February 2018. The Company did not recognize compensation cost in connection with certain awards for which the grant date was achieved. The deferral of release impacted only pre-February Other Stock Incentive Plans In addition to the Plan, the Company have other stock incentive plans which are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Stock options granted and assumed under the Other Plans generally vest over one to four years and expire seven to ten years after the grant date, and restricted stock granted under the Other Plans generally vests over one to four years. The Other Plans have been terminated, and outstanding stock options and restricted stock units granted and assumed remain outstanding and continue to be governed by the terms and conditions of the respective Other Plan. Stock options and restricted stock granted under the Other Plans are subject to forfeiture if employment terminates. Stock options under the Other Plans were granted at prices determined by the Board of Directors, but at not less than the fair market value, and stock options assumed were governed by the respective acquisition agreement. Employee Stock Purchase Plan Quantum has an employee stock purchase plan (the “Purchase Plan”) that allows participating employees to purchase shares of the Company’s common stock at a discount to fair market value. Employees may purchase the Company’s common stock at a price that is no less than the lower of 85% of the fair market value at the grant date or exercise date. The maximum number of shares that may be issued under the Purchase Plan is 8.9 million shares. The Purchase Plan is available to all employees subject to certain eligibility requirements. Under the Purchase Plan, rights to purchase shares are granted during the second and fourth quarter of each fiscal year. The Purchase Plan allows a maximum amount of 0.3 million shares to be purchased in any six-month Stock-Based Compensation Expense The following tables summarize stock-based compensation expense (in thousands): Three months ended June 30, 2019 2018 Stock-based compensation expense: Cost of revenue $ 101 $ 75 Research and development 138 86 Sales and marketing 297 (148 ) General and administrative 451 414 Total stock-based compensation expense $ 987 $ 427 Three months ended June 30, 2019 2018 Stock-based compensation by type of award: Restricted stock $ 711 $ 557 Performance share units 276 (197 ) Stock purchase plan — 107 Stock options — (40 ) Total stock-based compensation expense $ 987 $ 427 As of June 30, 2019, unrecognized stock-based compensation expense related to outstanding stock awards was approximately $2.2 million and is expected to be recognized over a weighted-average period of approximately 0.98 years. Stock Options The Company did not grant any stock options during the three months ended June 30, 2019 and 2018, respectively. There were no stock options exercised during the three-month periods ended June 30, 2019 and 2018. As of June 30, 2019, 1,207 stock options, with a weighted average exercise price of $5.04 per share, a weighted average remaining contractual life of 1.32 years and an aggregate intrinsic value of $0, remained outstanding. Performance Share Units The Company granted 175,000 and 125,000 performance share units with market conditions (market “PSUs”) during the three-month periods ended June 30, 2019 and 2018, respectively. The number of PSUs issued is dependent on Quantum’s common stock achieving certain 60-day The Company did not grant any performance share units with financial performance conditions (“performance PSUs”) during the three-month periods ended June 30, 2019 and 2018, respectively. Performance PSUs become eligible for vesting based on Quantum achieving certain financial performance targets through the end of the fiscal year when the performance PSUs were granted. Performance PSUs are valued at the market closing share price on the date of grant and compensation expense for performance PSUs is recognized when it is probable that the performance conditions will be achieved. A summary of activity relating to Quantum’s PSUs is as follows (shares in thousands): Shares Weighted-Average Grant Nonvested as of March 31, 2019 770 $ 1.78 Granted 175 $ 1.71 Forfeited (10 ) $ 3.36 Nonvested as of June 30, 2019 935 $ 1.75 Restricted Stock Units The Company granted 210,000 and 169,577 service-based restricted stock units (“RSUs”) during the three-month periods ended June 30, 2019 and 2018, respectively, which generally vest ratably over a three-year service period. Certain RSUs are subject to the Company becoming current with SEC reporting requirements or the Company becoming current with SEC reporting requirements and being relisted on a national stock exchange, which were both evaluated as a performance condition. RSUs are valued at the market closing share price on the date of grant and compensation expense for RSUs is recognized ratably over the applicable vesting period. The fair value of RSUs vested during the three-month periods ended June 30, 2019 and 2018 was $0.0 million and $0.9 million, respectively. A summary of activity relating to Quantum’s RSUs is as follows (shares in thousands): Shares Weighted-Average Grant Nonvested as of March 31, 2019 1,311 $ 3.61 Granted 210 $ 2.45 Vested (6 ) $ 8.76 Forfeited (30 ) $ 7.24 Nonvested as of June 30, 2019 1,485 $ 3.35 </t>
  </si>
  <si>
    <t>FAIR VALUE OF FINANCIAL INSTRUMENTS</t>
  </si>
  <si>
    <t>Fair Value Disclosures [Abstract]</t>
  </si>
  <si>
    <t>Fair Value Disclosures [Text Block]</t>
  </si>
  <si>
    <t xml:space="preserve">NOTE 9: 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s charges were recognized for non-financial non-financial non-recurring Warrants and Warrant Liability The Company uses the Black-Scholes option valuation model for estimating fair value of common stock warrants. The expected life of warrants granted represent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the common stock over the most recent period corresponding with the estimated expected life of the award. The Company bases the risk-free interest rate used in the Black-Scholes stock option valuation model on the implied yield currently available on U.S. Treasury zero-coupon During fiscal year 2018, the Company began issuing common stock warrants in connection with the TCW term loan agreement. The warrants were initially accounted for as a liability and recorded at estimated fair value on a recurring basis due to exercise price reset provisions contained with the warrant agreements. As such, the Company estimated the fair value of the warrants at the end of each reporting period using a Black-Scholes valuation model. At the end of each reporting period, the Company recorded the changes in the estimated fair value during the period in other expense (income) in the condensed consolidated statements of operations and comprehensive loss. During the three months ended March 31, 2019, the exercise price for these warrants reset and became fixed, at which time they were considered to be indexed to the Company’s own stock and would meet the scope requirements for equity classification. The fair value of the warrants upon the exercise price reset was reclassified to stockholders’ deficit. The Company classified the warrants liability subject to recurring fair value measurement as Level 3 prior to the reclassification to stockholders’ deficit. A portion of these warrants were based on significant inputs that were not observable in the market. As the outstanding warrants were reclassified to stockholders’ deficit in the fourth quarter of fiscal year 2019, there was no warrant liability as of June 30, 2019 and March 31, 2019. The table presented below is a summary of changes in the fair value of the Company’s Level 3 valuations for the warrant liability for the three months ended June 30, 2018 (in thousands): Warrant liability Balance, March 31, 2018 $ 272 Changes in fair value (108 ) Balance, June 30, 2018 $ 164 Long-term Debt The Company’s financial liabilities were comprised primarily of long-term debt as of June 30, 2019 and March 31, 2019. The Company uses significant other observable market data or assumptions (Level 2 inputs as defined in accounting guidance) that it believes market participants would use in pricing debt. The carrying value and fair value of the financial liabilities were primarily comprised of the following as of June 30, 2019 and March 31, 2019 (in thousands): As of June 30, 2019 March 31, 2019 Carrying Fair Value Carrying Fair Value Long term debt: (1) Term loan agreement $ 164,175 $ 156,918 $ 164,588 $ 160,259 Total long-term debt $ 164,175 $ 156,918 $ 164,588 $ 160,259 (1) Fair value based on outstanding borrowings and market interest rates (level 2) </t>
  </si>
  <si>
    <t>INCOME TAXES</t>
  </si>
  <si>
    <t>Income Tax Disclosure [Abstract]</t>
  </si>
  <si>
    <t xml:space="preserve">NOTE 10: INCOME TAXES The effective tax rate for the three months ended June 30, 2019 and 2018 was (9.7)% and 7.1%, respectively. Income tax provisions for each of these periods reflect expenses for foreign income taxes and state taxes and differed from the federal statutory rate of 21% in both periods due primarily to unbenefited losses experienced in jurisdictions with valuation allowances on deferred tax assets as well as the forecasted mix of earnings in domestic and international jurisdictions. As of June 30, 2019, including interest and penalties, the Company had $117.5 million of unrecognized tax benefits, $99.3 million of which, if recognized, would favorably affect the effective tax rate. As of June 30, 2019, the Company had accrued interest and penalties related to these unrecognized tax benefits of $1.0 million. The Company’s practice is to recognize interest and penalties related to income tax matters in the income tax provision in the Condensed Consolidated Statements of Operations. As of June 30, 2019, $111.7 million of unrecognized tax benefits were recorded as a contra deferred tax asset in other long-term assets and $5.8 million (including interest and penalties) was recorded in other long-term liabilities in the Condensed Consolidated Balance Sheets. The Company does not believe it is likely that the unrecognized tax benefits would materially change in the next 12 months. </t>
  </si>
  <si>
    <t>NET LOSS PER SHARE</t>
  </si>
  <si>
    <t>Earnings Per Share [Abstract]</t>
  </si>
  <si>
    <t xml:space="preserve">NOTE 11: NET LOSS PER SHARE Net Loss per Share The following table sets forth the computation of basic and diluted net loss per share, as adjusted for the Reverse Stock Split, (in thousands, except per share data): Three Months Ended June 30, 2019 June 30, 2018 Numerator: Net Loss $ (3,807 ) $ (7,485 ) Denominator: Weighted-average shares Basic and diluted 36,045 35,444 Basic and diluted net loss per share $ (0.11 ) $ (0.21 ) The dilutive impact related to common shares from stock incentive plans and outstanding warrants is determined by applying the treasury stock method of determining value to the assumed vesting of outstanding performance share units and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As of June 30, 2019 and 2018, respectively, 4,927,692 and 1,914,757 shares related to restricted stock units and warrants were excluded from the calculation of diluted net loss per share as these shares were anti-dilutive. </t>
  </si>
  <si>
    <t>COMMITMENTS AND CONTINGENCIES</t>
  </si>
  <si>
    <t>Commitments and Contingencies Disclosure [Abstract]</t>
  </si>
  <si>
    <t xml:space="preserve">NOTE 12: COMMITMENTS AND CONTINGENCIES Commitments to Purchase Inventory The Company uses contract manufacturers for its manufacturing operations. Under these arrangements, the contract manufacturer procures inventory to manufacture products based upon management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19, the Company had issued non-cancelable Legal Proceedings On July 22, 2016, Realtime Data LLC d/b/a IXO (“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decision in Inter Partes Review proceedings currently before the Patent Trial and Appeal Board and relating to the Realtime patents. That stay remains pending. The Company believes the probability that this lawsuit will have a material adverse effect on its business, operating results or financial condition is remote. In February 2018, two putative class action lawsuits were filed in the United States District Court for the Northern District of California against the Company and two former executive officers (the “Class Action”). The lawsuits were consolidated on May 16, 2018. The Class Action plaintiffs sought unspecified damages for certain alleged material misrepresentations and omissions made by the Company in connection with its financial statements for its fiscal year 2017. On September 25, 2018, the Court granted permission to plaintiffs in the action to file an Amended Consolidated Complaint. Before the plaintiffs filed their amended consolidated complaint, the parties met with a mediator to discuss a potential settlement of the case. On February 20, 2019, the parties reached a settlement in principal; under the terms of the settlement, the Company agreed to pay $8.2 million to plaintiffs. The amount includes all of plaintiffs’ attorneys’ fees, and the full amount will be paid by the Company’s directors and officers liability insurance carriers. The settlement liability has been included in other current liabilities and the receivable from the insurance carriers has been included in other current assets in the accompanying condensed consolidated balance sheets as of March 31, 2019. A Stipulation of Settlement was signed by the Parties on June 28, 2019, and the Court granted preliminary approval on July 26, 2019. A hearing on final approval of the settlement has been scheduled for November 14, 2019. In May 2018, two shareholders filed litigation in California Superior Court for Santa Clara County on behalf of Quantum against several current and former officers and directors of the Company. A third action brought by a shareholder on behalf of Quantum was filed on March 4, 2019. These three lawsuits (the “Derivative Litigation”), which were consolidated by the Court, alleged, inter alia In February 2018, the Company received a document subpoena from the SEC requesting information pertaining to the Company’s financial statements for the period April 1, 2017 through the date of the subpoena. The Company responded to that subpoena. In August 2018, the Company received a second subpoena requesting similar documents for the period April 1, 2015 through the date of the subpoena. The Company understands that the SEC’s investigation relates to the facts and circumstances described in the Explanatory Paragraph and Note 2: Restatement Form 10-K. Other Matter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its results of operations, cash flows or financial position. </t>
  </si>
  <si>
    <t>SUMMARY OF SIGNIFICANT ACCOUNTING POLICIES (Policies)</t>
  </si>
  <si>
    <t>Basis of Presentation</t>
  </si>
  <si>
    <t xml:space="preserve">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June 30, 2019 and the results of operations, cash flows, and changes in stockholder’s deficit for the three months ended June 30, 2019 and 2018. Interim results are not necessarily indicative of full year performance because of the impact of seasonal and short-term variations. </t>
  </si>
  <si>
    <t>Use of Estimates</t>
  </si>
  <si>
    <t xml:space="preserve">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See Note 9: Fair Value of Financial Instruments</t>
  </si>
  <si>
    <t>Recently Adopted Accounting Pronouncements</t>
  </si>
  <si>
    <t>New Accounting Pronouncements Adopted in Fiscal 2020 In February 2018, the FASB issued ASU 2018-02, Income Statement – Reporting Comprehensive Income (Topic 220): Reclassification of Certain Tax Effects from Accumulated Other Comprehensive Income In June 2018, the FASB issued ASU No. 2018-07, Share-based Payments to Non-Employees Accounting Pronouncements Pending Adoption In August 2018, the FASB issued ASU No. 2018-13, Fair Value Measurement (Topic 820): Disclosure Framework — Changes to the Disclosure Requirements for Fair Value Measurement In August 2018, the FASB issued ASU No. 2018-15, Implementation Costs Incurred in Cloud Computing Arrangements In June 2016, the FASB issued ASU No. 2016-13, Financial Instruments-Credit Losses (Topic 326): Measurement of Credit Losses on Financial Instruments Codification Improvements to Topic 326, Financial Instruments – Credit Losses</t>
  </si>
  <si>
    <t>BALANCE SHEET INFORMATION (Tables)</t>
  </si>
  <si>
    <t>Schedule of manufacturing inventories</t>
  </si>
  <si>
    <t xml:space="preserve"> As of June 30, As of March 31, Manufacturing inventories: Finished goods Manufactured finished goods $ 11,138 $ 8,160 Distributor inventory 2,314 3,345 Total finished goods 13,452 11,505 Work in progress 1,013 107 Raw materials 9,971 6,828 Total manufacturing inventories $ 24,436 $ 18,440 </t>
  </si>
  <si>
    <t>Schedule of service parts inventories</t>
  </si>
  <si>
    <t xml:space="preserve">Service inventories: Finished goods $ 14,144 $ 13,437 Component parts 5,019 5,633 Total service inventories $ 19,163 $ 19,070 </t>
  </si>
  <si>
    <t>Schedule of Other Current Assets</t>
  </si>
  <si>
    <t xml:space="preserve">Other current assets: Insurance receivable $ 8,950 $ 8,950 Prepayments 4,688 3,856 Other current assets 4,667 5,289 Total other current assets $ 18,305 $ 18,095 </t>
  </si>
  <si>
    <t>Schedule of property and equipment</t>
  </si>
  <si>
    <t xml:space="preserve">Property and equipment, net: Machinery and equipment $ 30,653 $ 30,306 Furniture and fixtures 2,020 2,073 Leasehold improvements 7,052 6,990 39,725 39,369 Less: accumulated depreciation (31,722 ) (30,932 ) Total property and equipment, net $ 8,003 $ 8,437 </t>
  </si>
  <si>
    <t>Schedule Of Other Current Liabilities</t>
  </si>
  <si>
    <t xml:space="preserve">Other accrued liabilities: Accrued expenses $ 6,500 $ 8,925 Accrued settlement 10,452 10,452 Accrued warranty 4,172 3,456 Operating lease liabilities 3,026 — Asset retirement obligation 1,935 1,936 Other accrued liabilities 3,589 4,256 Total other accrued liabilities $ 29,674 $ 29,025 </t>
  </si>
  <si>
    <t>LONG-TERM DEBT (Tables)</t>
  </si>
  <si>
    <t>Schedule of Debt</t>
  </si>
  <si>
    <t xml:space="preserve">The Company’s long-term debt consisted of the following (in thousands): As of June 30, 2019 As of March 31, 2019 Senior Secured Term Loan $ 164,175 $ 164,588 Less: current portion (1,650 ) (1,650 ) Less: unamortized debt issuance costs (1) (16,403 ) (17,317 ) Long-term debt, net $ 146,122 $ 145,621 (1) The unamortized debt issuance costs related to the Senior Secured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t>
  </si>
  <si>
    <t>LEASES (Tables)</t>
  </si>
  <si>
    <t>Components of lease, cost</t>
  </si>
  <si>
    <t xml:space="preserve">The components of lease cost were as follows (in thousands): Three Months Ended Operating lease cost $ 1,272 Variable lease cost 66 Short-term lease cost 2 Total lease cost $ 1,340 </t>
  </si>
  <si>
    <t>Operating leases cash flow statement disclosures</t>
  </si>
  <si>
    <t xml:space="preserve">Supplemental cash flow information related to operating leases was as follows (in thousands): Three Months Ended June 30, 2019 Cash paid for amounts included in the measurement of lease liabilities: Operating cash outflows for operating leases $ 1,304 Right-of-use Operating leases $ 13 </t>
  </si>
  <si>
    <t>Operating leases balance sheet disclosures</t>
  </si>
  <si>
    <t xml:space="preserve">Supplemental balance sheet information related to the Company’s operating leases was as follows (in thousands): As of June 30, Operating leases: Operating lease right-of-use $ 11,928 Operating lease liabilities, current $ 3,026 Noncurrent operating lease liabilities 9,928 Total operating lease liabilities $ 12,954 </t>
  </si>
  <si>
    <t>Lessee, Operating Lease, Liability, Maturity Table</t>
  </si>
  <si>
    <t xml:space="preserve">The maturities of lease liabilities under non-cancellable Operating Leases Nine months ended March 31, 2020 $ 3,342 For the fiscal year ended March 31, 2021 3,934 2022 3,186 2023 2,193 2024 1,952 Thereafter 3,719 Total minimum lease payments 18,326 Less: Imputed interest (5,372 ) Present value of lease liabilities $ 12,954 </t>
  </si>
  <si>
    <t>REVENUE (Tables)</t>
  </si>
  <si>
    <t>Disaggregation of Revenue [Table Text Block]</t>
  </si>
  <si>
    <t xml:space="preserve">In the following table, revenue is disaggregated by major product offering and geographies (in thousands): Three months ended June 30, 2019 Americas Europe Asia Pacific Consolidated Primary storage systems $ 10,013 $ 4,080 $ 1,452 $ 15,545 Secondary storage systems 23,697 9,655 3,437 36,789 Device and media 8,671 3,533 1,258 13,462 Service 21,571 9,223 2,587 33,381 Royalty * * * 6,454 Total Revenue $ 105,631 Three months ended June 30, 2018 Americas Europe Asia Pacific Consolidated Primary storage systems $ 9,179 $ 5,315 $ 1,460 $ 15,954 Secondary storage systems 19,011 11,008 3,023 33,042 Device and media 10,283 5,954 1,636 17,873 Service 21,689 9,274 2,601 33,564 Royalty * * * 7,079 Total Revenue $ 107,512 </t>
  </si>
  <si>
    <t>Deferred Revenue, by Arrangement, Disclosure [Table Text Block]</t>
  </si>
  <si>
    <t xml:space="preserve">The following table presents the Company’s contract liabilities and certain information related to this balance as of and for the three months ended June 30, 2019 (in thousands): June 30, 2019 Contract liabilities (deferred revenue) $ 119,977 Revenue recognized in the period from amounts included in contract liabilities at the beginning of the period $ 28,527 </t>
  </si>
  <si>
    <t>Remaining Performance Obligation</t>
  </si>
  <si>
    <t xml:space="preserve">Remaining performance obligation consisted of the following (in thousands): Current Non-Current Total As of June 30, 2019 $ 110,561 $ 47,151 $ 157,712 </t>
  </si>
  <si>
    <t>RESTRUCTURING CHARGES (Tables)</t>
  </si>
  <si>
    <t>Schedule of activity for accrued restructuring</t>
  </si>
  <si>
    <t xml:space="preserve">The following table summarizes the activity included in restructuring charges for the period ended June 30, 2019 and 2018 (in thousands): Severance Facilities Total Balance as of March 31, 2019 $ — $ 2,876 $ 2,876 Restructuring costs — 33 33 Adjustments to prior estimates — 230 230 Cash payments — (734 ) (734 ) Balance as of June 30, 2019 $ — $ 2,405 $ 2,405 Balance as of March 31, 2018 $ 1,430 $ 4,389 $ 5,819 Restructuring costs 3,353 554 3,907 Adjustments to prior estimates — — — Cash payments (4,272 ) (396 ) (4,668 ) Balance as of June 30, 2018 $ 511 $ 4,547 $ 5,058 </t>
  </si>
  <si>
    <t>STOCK INCENTIVE PLANS AND STOCK-BASED COMPENSATION (Tables)</t>
  </si>
  <si>
    <t>Summary of share-based compensation</t>
  </si>
  <si>
    <t xml:space="preserve">The following tables summarize stock-based compensation expense (in thousands): Three months ended June 30, 2019 2018 Stock-based compensation expense: Cost of revenue $ 101 $ 75 Research and development 138 86 Sales and marketing 297 (148 ) General and administrative 451 414 Total stock-based compensation expense $ 987 $ 427 Three months ended June 30, 2019 2018 Stock-based compensation by type of award: Restricted stock $ 711 $ 557 Performance share units 276 (197 ) Stock purchase plan — 107 Stock options — (40 ) Total stock-based compensation expense $ 987 $ 427 </t>
  </si>
  <si>
    <t>Summary of activity relating to performance share</t>
  </si>
  <si>
    <t xml:space="preserve">A summary of activity relating to PSUs is as follows (shares in thousands): Shares Weighted-Average Grant Nonvested as of March 31, 2019 770 $ 1.78 Granted 175 $ 1.71 Forfeited (10 ) $ 3.36 Nonvested as of June 30, 2019 935 $ 1.75 </t>
  </si>
  <si>
    <t>Summary of activity relating to restricted stock</t>
  </si>
  <si>
    <t xml:space="preserve">A summary of activity relating to RSUs is as follows (shares in thousands): Shares Weighted-Average Grant Nonvested as of March 31, 2019 1,311 $ 3.61 Granted 210 $ 2.45 Vested (6 ) $ 8.76 Forfeited (30 ) $ 7.24 Nonvested as of June 30, 2019 1,485 $ 3.35 </t>
  </si>
  <si>
    <t>FAIR VALUE OF FINANCIAL INSTRUMENTS (Tables)</t>
  </si>
  <si>
    <t>Schedule of Changes in the Fair value of Level 3 valuation for Warrant liability</t>
  </si>
  <si>
    <t xml:space="preserve">The table presented below is a summary of changes in the fair value of the Company’s Level 3 valuations for the warrant liability for the three months ended June 30, 2018 (in thousands): Warrant liability Balance, March 31, 2018 $ 272 Changes in fair value (108 ) Balance, June 30, 2018 $ 164 </t>
  </si>
  <si>
    <t>Schedule of Carrying Values and Estimated Fair Values of Debt Instruments</t>
  </si>
  <si>
    <t xml:space="preserve">The carrying value and fair value of the financial liabilities were primarily comprised of the following as of June 30, 2019 and March 31, 2019 (in thousands): As of June 30, 2019 March 31, 2019 Carrying Fair Value Carrying Fair Value Long term debt: (1) Term loan agreement $ 164,175 $ 156,918 $ 164,588 $ 160,259 Total long-term debt $ 164,175 $ 156,918 $ 164,588 $ 160,259 (1) Fair value based on outstanding borrowings and market interest rates (level 2) </t>
  </si>
  <si>
    <t>NET INCOME (LOSS) PER SHARE (Tables)</t>
  </si>
  <si>
    <t>Schedule of basic and diluted net income (loss) per share</t>
  </si>
  <si>
    <t>The following table sets forth the computation of basic and diluted net loss per share, as adjusted for the Reverse Stock Split, (in thousands, except per share data): Three Months Ended June 30, 2019 June 30, 2018 Numerator: Net Loss $ (3,807 ) $ (7,485 ) Denominator: Weighted-average shares Basic and d 36,045 35,444 Basic and d net loss per share $ (0.11 ) $ (0.21 )</t>
  </si>
  <si>
    <t>BALANCE SHEET INFORMATION - Schedule of Manufacturing Inventories (Details) - USD ($) $ in Thousands</t>
  </si>
  <si>
    <t>Finished goods</t>
  </si>
  <si>
    <t>Work in progress</t>
  </si>
  <si>
    <t>Raw materials</t>
  </si>
  <si>
    <t>Manufacturing inventories, net</t>
  </si>
  <si>
    <t>Manufactured Finished Goods [Member]</t>
  </si>
  <si>
    <t>Distributor Inventory [Member]</t>
  </si>
  <si>
    <t>BALANCE SHEET INFORMATION - Schedule of Service Parts Inventories (Details) - USD ($) $ in Thousands</t>
  </si>
  <si>
    <t>Component parts</t>
  </si>
  <si>
    <t>Total service inventories</t>
  </si>
  <si>
    <t>BALANCE SHEET INFORMATION - Schedule of Other current assets (Details) - USD ($) $ in Thousands</t>
  </si>
  <si>
    <t>Insurance receivable</t>
  </si>
  <si>
    <t>Prepayments</t>
  </si>
  <si>
    <t>Total other current assets</t>
  </si>
  <si>
    <t>BALANCE SHEET INFORMATION - Schedule of Property and Equipment (Details) - USD ($) $ in Thousands</t>
  </si>
  <si>
    <t>Property, Plant and Equipment [Line Items]</t>
  </si>
  <si>
    <t>Property and equipment, gross</t>
  </si>
  <si>
    <t>Less: accumulated depreciation</t>
  </si>
  <si>
    <t>Total property and equipment, net</t>
  </si>
  <si>
    <t>Machinery and equipment</t>
  </si>
  <si>
    <t>Furniture and fixtures</t>
  </si>
  <si>
    <t>Leasehold improvements</t>
  </si>
  <si>
    <t>BALANCE SHEET INFORMATION - Schedule of Other Current Liabilities (Details) - USD ($) $ in Thousands</t>
  </si>
  <si>
    <t>Accrued expenses</t>
  </si>
  <si>
    <t>Accrued settlement</t>
  </si>
  <si>
    <t>Accrued warranty</t>
  </si>
  <si>
    <t>Operating Lease, Liability</t>
  </si>
  <si>
    <t>Asset retirement obligation</t>
  </si>
  <si>
    <t>Accrued Liabilities, Current</t>
  </si>
  <si>
    <t>LONG-TERM DEBT - Narrative (Details) - USD ($) $ in Thousands</t>
  </si>
  <si>
    <t>Jan. 02, 2019</t>
  </si>
  <si>
    <t>Dec. 27, 2018</t>
  </si>
  <si>
    <t>Restricted cash non current</t>
  </si>
  <si>
    <t>Senior Secured Term loan</t>
  </si>
  <si>
    <t>Line of credit facility, maximum borrowing amount</t>
  </si>
  <si>
    <t>Debt instrument face amount</t>
  </si>
  <si>
    <t>Stated interest rate (as a percent)</t>
  </si>
  <si>
    <t>12.30%</t>
  </si>
  <si>
    <t>Amended PNC Credit Facility</t>
  </si>
  <si>
    <t>Debt instrument maturity date</t>
  </si>
  <si>
    <t>Dec. 27,
		2023</t>
  </si>
  <si>
    <t>8.50%</t>
  </si>
  <si>
    <t>Remaining borrowing capacity</t>
  </si>
  <si>
    <t>Debt Instrument, Restrictive Covenants</t>
  </si>
  <si>
    <t>the Company was required to maintain a $5.0&amp;#160;million restricted cash reserve as part of the Amended PNC Credit Facility</t>
  </si>
  <si>
    <t>LONG-TERM DEBT - Long- term debt (Details) - USD ($) $ in Thousands</t>
  </si>
  <si>
    <t>Senior Secured Term Loan</t>
  </si>
  <si>
    <t>Less: current portion</t>
  </si>
  <si>
    <t>Less: unamortized debt issuance costs</t>
  </si>
  <si>
    <t>[1]</t>
  </si>
  <si>
    <t>Long-term debt, net</t>
  </si>
  <si>
    <t>The unamortized debt issuance costs related to the Senior Secured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si>
  <si>
    <t>LEASES - Narrative (Details) $ in Millions</t>
  </si>
  <si>
    <t>Jun. 30, 2019USD ($)</t>
  </si>
  <si>
    <t>lease, weighted average remaining lease term</t>
  </si>
  <si>
    <t>4 years 11 months 15 days</t>
  </si>
  <si>
    <t>Lease, weighted average discount rate percent</t>
  </si>
  <si>
    <t>14.06%</t>
  </si>
  <si>
    <t>Sub lease income year 2020</t>
  </si>
  <si>
    <t>Sub lease income year 2021</t>
  </si>
  <si>
    <t>Leases not yet commenced amount</t>
  </si>
  <si>
    <t xml:space="preserve"> Lease, term of contract</t>
  </si>
  <si>
    <t>12 months</t>
  </si>
  <si>
    <t>Maximum [Member]</t>
  </si>
  <si>
    <t>11 years</t>
  </si>
  <si>
    <t>Minimum [Member]</t>
  </si>
  <si>
    <t>1 year</t>
  </si>
  <si>
    <t>Vehicle And Office Space Lease Member [Member] | Maximum [Member]</t>
  </si>
  <si>
    <t>3 years</t>
  </si>
  <si>
    <t>Vehicle And Office Space Lease Member [Member] | Minimum [Member]</t>
  </si>
  <si>
    <t>2 years</t>
  </si>
  <si>
    <t>LEASES - Schedule of Components of lease cost (Details) $ in Thousands</t>
  </si>
  <si>
    <t>Operating lease cost</t>
  </si>
  <si>
    <t>Variable lease cost</t>
  </si>
  <si>
    <t>Short-term lease cost</t>
  </si>
  <si>
    <t>Total lease cost</t>
  </si>
  <si>
    <t>LEASES - Schedule of Operating leases cash flow statement  disclosures (Details) $ in Thousands</t>
  </si>
  <si>
    <t>Cash paid for amounts included in the measurement of lease liabilities:</t>
  </si>
  <si>
    <t>Operating cash outflows for operating leases</t>
  </si>
  <si>
    <t>Right-of-use assets obtained in exchange for new lease obligations:</t>
  </si>
  <si>
    <t>Operating leases</t>
  </si>
  <si>
    <t>LEASES - Schedule of  Operating leases balance sheet disclosures (Details) $ in Thousands</t>
  </si>
  <si>
    <t>Operating leases:</t>
  </si>
  <si>
    <t>Operating lease liabilities, current</t>
  </si>
  <si>
    <t>Noncurrent operating lease liabilities</t>
  </si>
  <si>
    <t>Total operating lease liabilities</t>
  </si>
  <si>
    <t>LEASES - Schedule of Lessee Operating Lease Liability Maturity (Details) $ in Thousands</t>
  </si>
  <si>
    <t>Nine months ended March 31, 2020</t>
  </si>
  <si>
    <t>2021</t>
  </si>
  <si>
    <t>2022</t>
  </si>
  <si>
    <t>2023</t>
  </si>
  <si>
    <t>2024</t>
  </si>
  <si>
    <t>Thereafter</t>
  </si>
  <si>
    <t>Total minimum lease payments</t>
  </si>
  <si>
    <t>Less: Imputed interest</t>
  </si>
  <si>
    <t>Present value of lease liabilities</t>
  </si>
  <si>
    <t>REVENUE - Narrative (Details)</t>
  </si>
  <si>
    <t>Percentage Of Revenue For Which Commitments Are To Be Honoured</t>
  </si>
  <si>
    <t>70.00%</t>
  </si>
  <si>
    <t>Revenue, Remaining Performance Obligation, Expected Timing of Satisfaction, Period</t>
  </si>
  <si>
    <t>60 months</t>
  </si>
  <si>
    <t>13 months</t>
  </si>
  <si>
    <t>REVENUE - Schedule of Revenue Disaggregated by Major Product (Details) - USD ($) $ in Thousands</t>
  </si>
  <si>
    <t>Revenues</t>
  </si>
  <si>
    <t>Primary Storage Systems</t>
  </si>
  <si>
    <t>Primary Storage Systems | Americas [Member]</t>
  </si>
  <si>
    <t>Primary Storage Systems | Europe [Member]</t>
  </si>
  <si>
    <t>Primary Storage Systems | Asia Pacific [Member]</t>
  </si>
  <si>
    <t>Secondary Storage Systems</t>
  </si>
  <si>
    <t>Secondary Storage Systems | Americas [Member]</t>
  </si>
  <si>
    <t>Secondary Storage Systems | Europe [Member]</t>
  </si>
  <si>
    <t>Secondary Storage Systems | Asia Pacific [Member]</t>
  </si>
  <si>
    <t>Device and media</t>
  </si>
  <si>
    <t>Device and media | Americas [Member]</t>
  </si>
  <si>
    <t>Device and media | Europe [Member]</t>
  </si>
  <si>
    <t>Device and media | Asia Pacific [Member]</t>
  </si>
  <si>
    <t>Service</t>
  </si>
  <si>
    <t>Service | Americas [Member]</t>
  </si>
  <si>
    <t>Service | Europe [Member]</t>
  </si>
  <si>
    <t>Service | Asia Pacific [Member]</t>
  </si>
  <si>
    <t>Royalty</t>
  </si>
  <si>
    <t>Royalty | Americas [Member]</t>
  </si>
  <si>
    <t xml:space="preserve"> </t>
  </si>
  <si>
    <t>Royalty | Europe [Member]</t>
  </si>
  <si>
    <t>Royalty | Asia Pacific [Member]</t>
  </si>
  <si>
    <t>Royalty revenue is not allocable to geographic regions.</t>
  </si>
  <si>
    <t>REVENUE - Schedule of Certain Information Relates to Contract Liabilities (Details) $ in Thousands</t>
  </si>
  <si>
    <t>Contract liabilities (deferred revenue)</t>
  </si>
  <si>
    <t>Revenue recognized in the period from amounts included in contract liabilities at the beginning of the period</t>
  </si>
  <si>
    <t>REVENUES - Schedule of Remaining Performance Obligation (Details) $ in Thousands</t>
  </si>
  <si>
    <t>Current</t>
  </si>
  <si>
    <t>Non-Current</t>
  </si>
  <si>
    <t>RESTRUCTURING CHARGES - Narrative (Details) $ in Millions</t>
  </si>
  <si>
    <t>Jun. 30, 2018USD ($)position</t>
  </si>
  <si>
    <t>Restructuring Cost and Reserve [Line Items]</t>
  </si>
  <si>
    <t>Number of positions eliminated | position</t>
  </si>
  <si>
    <t>Severance and benefits | $</t>
  </si>
  <si>
    <t>RESTRUCTURING CHARGES - Schedule of Restructuring Activity (Details) - USD ($) $ in Thousands</t>
  </si>
  <si>
    <t>Restructuring Reserve [Roll Forward]</t>
  </si>
  <si>
    <t>Beginning balance</t>
  </si>
  <si>
    <t>Restructuring costs</t>
  </si>
  <si>
    <t>Adjustments of prior estimates</t>
  </si>
  <si>
    <t>Cash payments</t>
  </si>
  <si>
    <t>Ending balance</t>
  </si>
  <si>
    <t>Severance and benefits</t>
  </si>
  <si>
    <t>Facilities</t>
  </si>
  <si>
    <t>RESTRUCTURING CHARGES - Schedule of Estimated Timing of Future Payouts (Details) $ in Thousands</t>
  </si>
  <si>
    <t>Estimated timing of future payouts</t>
  </si>
  <si>
    <t>Fiscal 2020</t>
  </si>
  <si>
    <t>Fiscal 2021 to 2024</t>
  </si>
  <si>
    <t>Facilities | Fiscal 2020</t>
  </si>
  <si>
    <t>Facilities | Fiscal 2021 to 2024</t>
  </si>
  <si>
    <t>STOCK INCENTIVE PLANS AND STOCK-BASED COMPENSATION - Narrative (Details) - USD ($)</t>
  </si>
  <si>
    <t>Share-based Compensation Arrangement by Share-based Payment Award [Line Items]</t>
  </si>
  <si>
    <t>Stock options granted</t>
  </si>
  <si>
    <t>Unrecognized stock-based compensation expense</t>
  </si>
  <si>
    <t>Unrecognized stock-based compensation expense recognition period</t>
  </si>
  <si>
    <t>11 months 23 days</t>
  </si>
  <si>
    <t>Restricted stock</t>
  </si>
  <si>
    <t>Fair value of awards released</t>
  </si>
  <si>
    <t>Stock options</t>
  </si>
  <si>
    <t>Contractual term</t>
  </si>
  <si>
    <t>1 year 3 months 25 days</t>
  </si>
  <si>
    <t>Options outstanding</t>
  </si>
  <si>
    <t>Closing exercise price</t>
  </si>
  <si>
    <t>options outstanding intrinsic value</t>
  </si>
  <si>
    <t>Performance RSUs</t>
  </si>
  <si>
    <t>Restricted Stock Units (RSUs)</t>
  </si>
  <si>
    <t>2012 Long-Term Incentive Plan</t>
  </si>
  <si>
    <t>Total shares authorized</t>
  </si>
  <si>
    <t>Shares available for grant</t>
  </si>
  <si>
    <t>Stock options and restricted shares outstanding</t>
  </si>
  <si>
    <t>2012 Long-Term Incentive Plan | Sec Approval For Shares To Be Issued Relating To The Grants Approved [Member]</t>
  </si>
  <si>
    <t>Common Stock, Capital Shares Reserved for Future Issuance</t>
  </si>
  <si>
    <t>2012 Long-Term Incentive Plan | Restricted stock</t>
  </si>
  <si>
    <t>Vesting period</t>
  </si>
  <si>
    <t>2012 Long-Term Incentive Plan | Restricted stock | Minimum</t>
  </si>
  <si>
    <t>2012 Long-Term Incentive Plan | Restricted stock | Maximum</t>
  </si>
  <si>
    <t>4 years</t>
  </si>
  <si>
    <t>Other Stock Incentive Plans | Minimum</t>
  </si>
  <si>
    <t>7 years</t>
  </si>
  <si>
    <t>Other Stock Incentive Plans | Maximum</t>
  </si>
  <si>
    <t>10 years</t>
  </si>
  <si>
    <t>Purchase Plan</t>
  </si>
  <si>
    <t>Discount on market price to purchase stock</t>
  </si>
  <si>
    <t>85.00%</t>
  </si>
  <si>
    <t>Number of shares purchased</t>
  </si>
  <si>
    <t>STOCK INCENTIVE PLANS AND STOCK-BASED COMPENSATION - Schedule of Share-based Compensation Expense (Details) - USD ($) $ in Thousands</t>
  </si>
  <si>
    <t>Share-based compensation expense:</t>
  </si>
  <si>
    <t>Stock-based compensation</t>
  </si>
  <si>
    <t>Cost of revenue</t>
  </si>
  <si>
    <t>STOCK INCENTIVE PLANS AND STOCK-BASED COMPENSATION - Schedule of Share-based Compensation by Type of Award (Details) - USD ($) $ in Thousands</t>
  </si>
  <si>
    <t>Share-based compensation by type of award:</t>
  </si>
  <si>
    <t>Performance share units</t>
  </si>
  <si>
    <t>Stock purchase plan</t>
  </si>
  <si>
    <t>STOCK INCENTIVE PLANS AND STOCK-BASED COMPENSATION - Summary of Activity Relating to Restricted Stock Units (Details) shares in Thousands</t>
  </si>
  <si>
    <t>Jun. 30, 2019$ / sharesshares</t>
  </si>
  <si>
    <t>Phantom Share Units (PSUs) [Member]</t>
  </si>
  <si>
    <t>Shares</t>
  </si>
  <si>
    <t>Nonvested, beginning balance, shares | shares</t>
  </si>
  <si>
    <t>Granted, shares | shares</t>
  </si>
  <si>
    <t>Forfeited (shares) | shares</t>
  </si>
  <si>
    <t>Nonvested, ending balance, shares | shares</t>
  </si>
  <si>
    <t>Weighted-Average Grant Date Fair Value Per Share</t>
  </si>
  <si>
    <t>Nonvested, beginning balance (in dollars per share) | $ / shares</t>
  </si>
  <si>
    <t>Granted (usd per share) | $ / shares</t>
  </si>
  <si>
    <t>Forfeited (usd per share) | $ / shares</t>
  </si>
  <si>
    <t>Nonvested, ending balance (in dollars per share) | $ / shares</t>
  </si>
  <si>
    <t>Restricted Stock Units (RSUs) [Member]</t>
  </si>
  <si>
    <t>Vested (shares) | shares</t>
  </si>
  <si>
    <t>Vested (usd per share) | $ / shares</t>
  </si>
  <si>
    <t>FAIR VALUE OF FINANCIAL INSTRUMENTS - Schedule Of Valuations For The Warrant Liability (Details) $ in Thousands</t>
  </si>
  <si>
    <t>Begining, Balance</t>
  </si>
  <si>
    <t>Changes in fair value</t>
  </si>
  <si>
    <t>Ending, Balance</t>
  </si>
  <si>
    <t>FAIR VALUE OF FINANCIAL INSTRUMENTS - Schedule Of Fair Value Of Financial Liabilities (Details) - USD ($) $ in Thousands</t>
  </si>
  <si>
    <t>Long-term Debt, Unclassified [Abstract]</t>
  </si>
  <si>
    <t>Long-term Debt</t>
  </si>
  <si>
    <t>Long-term Debt, Fair Value</t>
  </si>
  <si>
    <t>Term loan</t>
  </si>
  <si>
    <t>Fair value based on outstanding borrowings and market interest rates (level 2)</t>
  </si>
  <si>
    <t>INCOME TAXES - Narrative (Details) - USD ($) $ in Millions</t>
  </si>
  <si>
    <t>Income Tax Examination [Line Items]</t>
  </si>
  <si>
    <t>Federal tax rate</t>
  </si>
  <si>
    <t>21.00%</t>
  </si>
  <si>
    <t>Effective Income Tax Rate Reconciliation, Percent</t>
  </si>
  <si>
    <t>(9.70%)</t>
  </si>
  <si>
    <t>7.10%</t>
  </si>
  <si>
    <t>Unrecognized Tax Benefits, Income Tax Penalties and Interest Accrued</t>
  </si>
  <si>
    <t>Unrecognized Tax Benefits that Would Impact Effective Tax Rate</t>
  </si>
  <si>
    <t>Income Tax Examination, Penalties and Interest Accrued</t>
  </si>
  <si>
    <t>Deferred Tax Asset [Member]</t>
  </si>
  <si>
    <t>Other Noncurrent Liabilities [Member]</t>
  </si>
  <si>
    <t>NET INCOME (LOSS) PER SHARE - Narrative (Details) - shares</t>
  </si>
  <si>
    <t>Antidilutive Securities Excluded from Computation of Earnings Per Share [Line Items]</t>
  </si>
  <si>
    <t>Antidilutive Securities Excluded from Computation of Earnings Per Share, Amount</t>
  </si>
  <si>
    <t>NET LOSS PER SHARE (Details) - USD ($) $ / shares in Units, $ in Thousands</t>
  </si>
  <si>
    <t>Weighted-average shares</t>
  </si>
  <si>
    <t>Basic and diluted</t>
  </si>
  <si>
    <t>Basic and diluted net loss per share</t>
  </si>
  <si>
    <t>COMMITMENTS AND CONTINGENCIES - Narrative (Details) - USD ($) $ in Millions</t>
  </si>
  <si>
    <t>Feb. 20, 2019</t>
  </si>
  <si>
    <t>May 31, 2018</t>
  </si>
  <si>
    <t>Operating Leases [Line Items]</t>
  </si>
  <si>
    <t>Non-cancelable commitments</t>
  </si>
  <si>
    <t>Attorney fees</t>
  </si>
  <si>
    <t>Company Agree to pay plaintiff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C20" s="5" t="n">
        <v>3617682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195</v>
      </c>
    </row>
    <row r="4" spans="1:2">
      <c r="A4" s="4" t="s">
        <v>88</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806</v>
      </c>
      <c r="C3" s="6" t="n">
        <v>10790</v>
      </c>
    </row>
    <row r="4" spans="1:3">
      <c r="A4" s="4" t="s">
        <v>42</v>
      </c>
      <c r="B4" s="5" t="n">
        <v>67329</v>
      </c>
      <c r="C4" s="5" t="n">
        <v>86828</v>
      </c>
    </row>
    <row r="5" spans="1:3">
      <c r="A5" s="4" t="s">
        <v>43</v>
      </c>
      <c r="B5" s="5" t="n">
        <v>24436</v>
      </c>
      <c r="C5" s="5" t="n">
        <v>18440</v>
      </c>
    </row>
    <row r="6" spans="1:3">
      <c r="A6" s="4" t="s">
        <v>44</v>
      </c>
      <c r="B6" s="5" t="n">
        <v>19163</v>
      </c>
      <c r="C6" s="5" t="n">
        <v>19070</v>
      </c>
    </row>
    <row r="7" spans="1:3">
      <c r="A7" s="4" t="s">
        <v>45</v>
      </c>
      <c r="B7" s="5" t="n">
        <v>18305</v>
      </c>
      <c r="C7" s="5" t="n">
        <v>18095</v>
      </c>
    </row>
    <row r="8" spans="1:3">
      <c r="A8" s="4" t="s">
        <v>46</v>
      </c>
      <c r="B8" s="5" t="n">
        <v>1042</v>
      </c>
      <c r="C8" s="5" t="n">
        <v>1065</v>
      </c>
    </row>
    <row r="9" spans="1:3">
      <c r="A9" s="4" t="s">
        <v>47</v>
      </c>
      <c r="B9" s="5" t="n">
        <v>141081</v>
      </c>
      <c r="C9" s="5" t="n">
        <v>154288</v>
      </c>
    </row>
    <row r="10" spans="1:3">
      <c r="A10" s="3" t="s">
        <v>48</v>
      </c>
    </row>
    <row r="11" spans="1:3">
      <c r="A11" s="4" t="s">
        <v>49</v>
      </c>
      <c r="B11" s="5" t="n">
        <v>8003</v>
      </c>
      <c r="C11" s="5" t="n">
        <v>8437</v>
      </c>
    </row>
    <row r="12" spans="1:3">
      <c r="A12" s="4" t="s">
        <v>50</v>
      </c>
      <c r="B12" s="5" t="n">
        <v>11928</v>
      </c>
    </row>
    <row r="13" spans="1:3">
      <c r="A13" s="4" t="s">
        <v>51</v>
      </c>
      <c r="B13" s="5" t="n">
        <v>5000</v>
      </c>
      <c r="C13" s="5" t="n">
        <v>5000</v>
      </c>
    </row>
    <row r="14" spans="1:3">
      <c r="A14" s="4" t="s">
        <v>52</v>
      </c>
      <c r="B14" s="5" t="n">
        <v>6092</v>
      </c>
      <c r="C14" s="5" t="n">
        <v>5146</v>
      </c>
    </row>
    <row r="15" spans="1:3">
      <c r="A15" s="4" t="s">
        <v>53</v>
      </c>
      <c r="B15" s="5" t="n">
        <v>172104</v>
      </c>
      <c r="C15" s="5" t="n">
        <v>172871</v>
      </c>
    </row>
    <row r="16" spans="1:3">
      <c r="A16" s="3" t="s">
        <v>54</v>
      </c>
    </row>
    <row r="17" spans="1:3">
      <c r="A17" s="4" t="s">
        <v>55</v>
      </c>
      <c r="B17" s="5" t="n">
        <v>39986</v>
      </c>
      <c r="C17" s="5" t="n">
        <v>37395</v>
      </c>
    </row>
    <row r="18" spans="1:3">
      <c r="A18" s="4" t="s">
        <v>56</v>
      </c>
      <c r="B18" s="5" t="n">
        <v>81206</v>
      </c>
      <c r="C18" s="5" t="n">
        <v>90407</v>
      </c>
    </row>
    <row r="19" spans="1:3">
      <c r="A19" s="4" t="s">
        <v>57</v>
      </c>
      <c r="B19" s="5" t="n">
        <v>2405</v>
      </c>
      <c r="C19" s="5" t="n">
        <v>2876</v>
      </c>
    </row>
    <row r="20" spans="1:3">
      <c r="A20" s="4" t="s">
        <v>58</v>
      </c>
      <c r="B20" s="5" t="n">
        <v>1650</v>
      </c>
      <c r="C20" s="5" t="n">
        <v>1650</v>
      </c>
    </row>
    <row r="21" spans="1:3">
      <c r="A21" s="4" t="s">
        <v>59</v>
      </c>
      <c r="B21" s="5" t="n">
        <v>13279</v>
      </c>
      <c r="C21" s="5" t="n">
        <v>17117</v>
      </c>
    </row>
    <row r="22" spans="1:3">
      <c r="A22" s="4" t="s">
        <v>60</v>
      </c>
      <c r="B22" s="5" t="n">
        <v>29674</v>
      </c>
      <c r="C22" s="5" t="n">
        <v>29025</v>
      </c>
    </row>
    <row r="23" spans="1:3">
      <c r="A23" s="4" t="s">
        <v>61</v>
      </c>
      <c r="B23" s="5" t="n">
        <v>168200</v>
      </c>
      <c r="C23" s="5" t="n">
        <v>178470</v>
      </c>
    </row>
    <row r="24" spans="1:3">
      <c r="A24" s="3" t="s">
        <v>62</v>
      </c>
    </row>
    <row r="25" spans="1:3">
      <c r="A25" s="4" t="s">
        <v>63</v>
      </c>
      <c r="B25" s="5" t="n">
        <v>38771</v>
      </c>
      <c r="C25" s="5" t="n">
        <v>36733</v>
      </c>
    </row>
    <row r="26" spans="1:3">
      <c r="A26" s="4" t="s">
        <v>64</v>
      </c>
      <c r="B26" s="5" t="n">
        <v>146122</v>
      </c>
      <c r="C26" s="5" t="n">
        <v>145621</v>
      </c>
    </row>
    <row r="27" spans="1:3">
      <c r="A27" s="4" t="s">
        <v>65</v>
      </c>
      <c r="B27" s="5" t="n">
        <v>9928</v>
      </c>
    </row>
    <row r="28" spans="1:3">
      <c r="A28" s="4" t="s">
        <v>66</v>
      </c>
      <c r="B28" s="5" t="n">
        <v>11599</v>
      </c>
      <c r="C28" s="5" t="n">
        <v>11827</v>
      </c>
    </row>
    <row r="29" spans="1:3">
      <c r="A29" s="4" t="s">
        <v>67</v>
      </c>
      <c r="B29" s="5" t="n">
        <v>374620</v>
      </c>
      <c r="C29" s="5" t="n">
        <v>372651</v>
      </c>
    </row>
    <row r="30" spans="1:3">
      <c r="A30" s="3" t="s">
        <v>68</v>
      </c>
    </row>
    <row r="31" spans="1:3">
      <c r="A31" s="4" t="s">
        <v>69</v>
      </c>
      <c r="B31" s="5" t="n">
        <v>0</v>
      </c>
      <c r="C31" s="5" t="n">
        <v>0</v>
      </c>
    </row>
    <row r="32" spans="1:3">
      <c r="A32" s="4" t="s">
        <v>70</v>
      </c>
      <c r="B32" s="5" t="n">
        <v>360</v>
      </c>
      <c r="C32" s="5" t="n">
        <v>360</v>
      </c>
    </row>
    <row r="33" spans="1:3">
      <c r="A33" s="4" t="s">
        <v>71</v>
      </c>
      <c r="B33" s="5" t="n">
        <v>500211</v>
      </c>
      <c r="C33" s="5" t="n">
        <v>499224</v>
      </c>
    </row>
    <row r="34" spans="1:3">
      <c r="A34" s="4" t="s">
        <v>72</v>
      </c>
      <c r="B34" s="5" t="n">
        <v>-701761</v>
      </c>
      <c r="C34" s="5" t="n">
        <v>-697954</v>
      </c>
    </row>
    <row r="35" spans="1:3">
      <c r="A35" s="4" t="s">
        <v>73</v>
      </c>
      <c r="B35" s="5" t="n">
        <v>-1326</v>
      </c>
      <c r="C35" s="5" t="n">
        <v>-1410</v>
      </c>
    </row>
    <row r="36" spans="1:3">
      <c r="A36" s="4" t="s">
        <v>74</v>
      </c>
      <c r="B36" s="5" t="n">
        <v>-202516</v>
      </c>
      <c r="C36" s="5" t="n">
        <v>-199780</v>
      </c>
    </row>
    <row r="37" spans="1:3">
      <c r="A37" s="4" t="s">
        <v>75</v>
      </c>
      <c r="B37" s="6" t="n">
        <v>172104</v>
      </c>
      <c r="C37" s="6" t="n">
        <v>172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9</v>
      </c>
    </row>
    <row r="2" spans="1:3">
      <c r="A2" s="4" t="s">
        <v>274</v>
      </c>
      <c r="B2" s="6" t="n">
        <v>13452</v>
      </c>
      <c r="C2" s="6" t="n">
        <v>11505</v>
      </c>
    </row>
    <row r="3" spans="1:3">
      <c r="A3" s="4" t="s">
        <v>275</v>
      </c>
      <c r="B3" s="5" t="n">
        <v>1013</v>
      </c>
      <c r="C3" s="5" t="n">
        <v>107</v>
      </c>
    </row>
    <row r="4" spans="1:3">
      <c r="A4" s="4" t="s">
        <v>276</v>
      </c>
      <c r="B4" s="5" t="n">
        <v>9971</v>
      </c>
      <c r="C4" s="5" t="n">
        <v>6828</v>
      </c>
    </row>
    <row r="5" spans="1:3">
      <c r="A5" s="4" t="s">
        <v>277</v>
      </c>
      <c r="B5" s="5" t="n">
        <v>24436</v>
      </c>
      <c r="C5" s="5" t="n">
        <v>18440</v>
      </c>
    </row>
    <row r="6" spans="1:3">
      <c r="A6" s="4" t="s">
        <v>278</v>
      </c>
    </row>
    <row r="7" spans="1:3">
      <c r="A7" s="4" t="s">
        <v>274</v>
      </c>
      <c r="B7" s="5" t="n">
        <v>11138</v>
      </c>
      <c r="C7" s="5" t="n">
        <v>8160</v>
      </c>
    </row>
    <row r="8" spans="1:3">
      <c r="A8" s="4" t="s">
        <v>279</v>
      </c>
    </row>
    <row r="9" spans="1:3">
      <c r="A9" s="4" t="s">
        <v>274</v>
      </c>
      <c r="B9" s="6" t="n">
        <v>2314</v>
      </c>
      <c r="C9" s="6" t="n">
        <v>33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9</v>
      </c>
    </row>
    <row r="2" spans="1:3">
      <c r="A2" s="3" t="s">
        <v>77</v>
      </c>
    </row>
    <row r="3" spans="1:3">
      <c r="A3" s="4" t="s">
        <v>78</v>
      </c>
      <c r="B3" s="6" t="n">
        <v>291</v>
      </c>
      <c r="C3" s="6" t="n">
        <v>68</v>
      </c>
    </row>
    <row r="4" spans="1:3">
      <c r="A4" s="4" t="s">
        <v>79</v>
      </c>
      <c r="B4" s="5" t="n">
        <v>20000</v>
      </c>
      <c r="C4" s="5" t="n">
        <v>2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1000000</v>
      </c>
      <c r="C8" s="5" t="n">
        <v>1000000</v>
      </c>
    </row>
    <row r="9" spans="1:3">
      <c r="A9" s="4" t="s">
        <v>84</v>
      </c>
      <c r="B9" s="5" t="n">
        <v>36046</v>
      </c>
      <c r="C9" s="5" t="n">
        <v>36040</v>
      </c>
    </row>
    <row r="10" spans="1:3">
      <c r="A10" s="4" t="s">
        <v>85</v>
      </c>
      <c r="B10" s="5" t="n">
        <v>36046</v>
      </c>
      <c r="C10" s="5" t="n">
        <v>36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9</v>
      </c>
    </row>
    <row r="2" spans="1:3">
      <c r="A2" s="3" t="s">
        <v>184</v>
      </c>
    </row>
    <row r="3" spans="1:3">
      <c r="A3" s="4" t="s">
        <v>274</v>
      </c>
      <c r="B3" s="6" t="n">
        <v>14144</v>
      </c>
      <c r="C3" s="6" t="n">
        <v>13437</v>
      </c>
    </row>
    <row r="4" spans="1:3">
      <c r="A4" s="4" t="s">
        <v>281</v>
      </c>
      <c r="B4" s="5" t="n">
        <v>5019</v>
      </c>
      <c r="C4" s="5" t="n">
        <v>5633</v>
      </c>
    </row>
    <row r="5" spans="1:3">
      <c r="A5" s="4" t="s">
        <v>282</v>
      </c>
      <c r="B5" s="6" t="n">
        <v>19163</v>
      </c>
      <c r="C5" s="6" t="n">
        <v>19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9</v>
      </c>
    </row>
    <row r="2" spans="1:3">
      <c r="A2" s="4" t="s">
        <v>284</v>
      </c>
      <c r="B2" s="6" t="n">
        <v>8950</v>
      </c>
      <c r="C2" s="6" t="n">
        <v>8950</v>
      </c>
    </row>
    <row r="3" spans="1:3">
      <c r="A3" s="4" t="s">
        <v>285</v>
      </c>
      <c r="B3" s="5" t="n">
        <v>4688</v>
      </c>
      <c r="C3" s="5" t="n">
        <v>3856</v>
      </c>
    </row>
    <row r="4" spans="1:3">
      <c r="A4" s="4" t="s">
        <v>45</v>
      </c>
      <c r="B4" s="5" t="n">
        <v>18305</v>
      </c>
      <c r="C4" s="5" t="n">
        <v>18095</v>
      </c>
    </row>
    <row r="5" spans="1:3">
      <c r="A5" s="4" t="s">
        <v>286</v>
      </c>
      <c r="B5" s="6" t="n">
        <v>18305</v>
      </c>
      <c r="C5" s="6" t="n">
        <v>180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9</v>
      </c>
    </row>
    <row r="2" spans="1:3">
      <c r="A2" s="3" t="s">
        <v>288</v>
      </c>
    </row>
    <row r="3" spans="1:3">
      <c r="A3" s="4" t="s">
        <v>289</v>
      </c>
      <c r="B3" s="6" t="n">
        <v>39725</v>
      </c>
      <c r="C3" s="6" t="n">
        <v>39369</v>
      </c>
    </row>
    <row r="4" spans="1:3">
      <c r="A4" s="4" t="s">
        <v>290</v>
      </c>
      <c r="B4" s="5" t="n">
        <v>-31722</v>
      </c>
      <c r="C4" s="5" t="n">
        <v>-30932</v>
      </c>
    </row>
    <row r="5" spans="1:3">
      <c r="A5" s="4" t="s">
        <v>291</v>
      </c>
      <c r="B5" s="5" t="n">
        <v>8003</v>
      </c>
      <c r="C5" s="5" t="n">
        <v>8437</v>
      </c>
    </row>
    <row r="6" spans="1:3">
      <c r="A6" s="4" t="s">
        <v>292</v>
      </c>
    </row>
    <row r="7" spans="1:3">
      <c r="A7" s="3" t="s">
        <v>288</v>
      </c>
    </row>
    <row r="8" spans="1:3">
      <c r="A8" s="4" t="s">
        <v>289</v>
      </c>
      <c r="B8" s="5" t="n">
        <v>30653</v>
      </c>
      <c r="C8" s="5" t="n">
        <v>30306</v>
      </c>
    </row>
    <row r="9" spans="1:3">
      <c r="A9" s="4" t="s">
        <v>293</v>
      </c>
    </row>
    <row r="10" spans="1:3">
      <c r="A10" s="3" t="s">
        <v>288</v>
      </c>
    </row>
    <row r="11" spans="1:3">
      <c r="A11" s="4" t="s">
        <v>289</v>
      </c>
      <c r="B11" s="5" t="n">
        <v>2020</v>
      </c>
      <c r="C11" s="5" t="n">
        <v>2073</v>
      </c>
    </row>
    <row r="12" spans="1:3">
      <c r="A12" s="4" t="s">
        <v>294</v>
      </c>
    </row>
    <row r="13" spans="1:3">
      <c r="A13" s="3" t="s">
        <v>288</v>
      </c>
    </row>
    <row r="14" spans="1:3">
      <c r="A14" s="4" t="s">
        <v>289</v>
      </c>
      <c r="B14" s="6" t="n">
        <v>7052</v>
      </c>
      <c r="C14" s="6" t="n">
        <v>69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9</v>
      </c>
    </row>
    <row r="2" spans="1:3">
      <c r="A2" s="4" t="s">
        <v>296</v>
      </c>
      <c r="B2" s="6" t="n">
        <v>6500</v>
      </c>
      <c r="C2" s="6" t="n">
        <v>8925</v>
      </c>
    </row>
    <row r="3" spans="1:3">
      <c r="A3" s="4" t="s">
        <v>297</v>
      </c>
      <c r="B3" s="5" t="n">
        <v>10452</v>
      </c>
      <c r="C3" s="5" t="n">
        <v>10452</v>
      </c>
    </row>
    <row r="4" spans="1:3">
      <c r="A4" s="4" t="s">
        <v>298</v>
      </c>
      <c r="B4" s="5" t="n">
        <v>4172</v>
      </c>
      <c r="C4" s="5" t="n">
        <v>3456</v>
      </c>
    </row>
    <row r="5" spans="1:3">
      <c r="A5" s="4" t="s">
        <v>299</v>
      </c>
      <c r="B5" s="5" t="n">
        <v>9928</v>
      </c>
    </row>
    <row r="6" spans="1:3">
      <c r="A6" s="4" t="s">
        <v>300</v>
      </c>
      <c r="B6" s="5" t="n">
        <v>1935</v>
      </c>
      <c r="C6" s="5" t="n">
        <v>1936</v>
      </c>
    </row>
    <row r="7" spans="1:3">
      <c r="A7" s="4" t="s">
        <v>60</v>
      </c>
      <c r="B7" s="5" t="n">
        <v>29674</v>
      </c>
      <c r="C7" s="5" t="n">
        <v>29025</v>
      </c>
    </row>
    <row r="8" spans="1:3">
      <c r="A8" s="4" t="s">
        <v>301</v>
      </c>
      <c r="B8" s="6" t="n">
        <v>29674</v>
      </c>
      <c r="C8" s="6" t="n">
        <v>290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6"/>
    <col customWidth="1" max="3" min="3" width="80"/>
    <col customWidth="1" max="4" min="4" width="14"/>
    <col customWidth="1" max="5" min="5" width="14"/>
    <col customWidth="1" max="6" min="6" width="14"/>
  </cols>
  <sheetData>
    <row r="1" spans="1:6">
      <c r="A1" s="1" t="s">
        <v>302</v>
      </c>
      <c r="B1" s="2" t="s">
        <v>303</v>
      </c>
      <c r="C1" s="2" t="s">
        <v>2</v>
      </c>
      <c r="D1" s="2" t="s">
        <v>39</v>
      </c>
      <c r="E1" s="2" t="s">
        <v>304</v>
      </c>
      <c r="F1" s="2" t="s">
        <v>87</v>
      </c>
    </row>
    <row r="2" spans="1:6">
      <c r="A2" s="4" t="s">
        <v>305</v>
      </c>
      <c r="C2" s="6" t="n">
        <v>5000</v>
      </c>
      <c r="D2" s="6" t="n">
        <v>5000</v>
      </c>
      <c r="F2" s="6" t="n">
        <v>5000</v>
      </c>
    </row>
    <row r="3" spans="1:6">
      <c r="A3" s="4" t="s">
        <v>306</v>
      </c>
    </row>
    <row r="4" spans="1:6">
      <c r="A4" s="4" t="s">
        <v>307</v>
      </c>
      <c r="E4" s="6" t="n">
        <v>150000</v>
      </c>
    </row>
    <row r="5" spans="1:6">
      <c r="A5" s="4" t="s">
        <v>308</v>
      </c>
      <c r="B5" s="6" t="n">
        <v>15000</v>
      </c>
    </row>
    <row r="6" spans="1:6">
      <c r="A6" s="4" t="s">
        <v>309</v>
      </c>
      <c r="C6" s="4" t="s">
        <v>310</v>
      </c>
    </row>
    <row r="7" spans="1:6">
      <c r="A7" s="4" t="s">
        <v>311</v>
      </c>
    </row>
    <row r="8" spans="1:6">
      <c r="A8" s="4" t="s">
        <v>307</v>
      </c>
      <c r="B8" s="6" t="n">
        <v>45000</v>
      </c>
    </row>
    <row r="9" spans="1:6">
      <c r="A9" s="4" t="s">
        <v>312</v>
      </c>
      <c r="B9" s="4" t="s">
        <v>313</v>
      </c>
    </row>
    <row r="10" spans="1:6">
      <c r="A10" s="4" t="s">
        <v>309</v>
      </c>
      <c r="C10" s="4" t="s">
        <v>314</v>
      </c>
    </row>
    <row r="11" spans="1:6">
      <c r="A11" s="4" t="s">
        <v>315</v>
      </c>
      <c r="C11" s="6" t="n">
        <v>24200</v>
      </c>
    </row>
    <row r="12" spans="1:6">
      <c r="A12" s="4" t="s">
        <v>316</v>
      </c>
      <c r="C12" s="4" t="s">
        <v>317</v>
      </c>
    </row>
    <row r="13" spans="1:6">
      <c r="A13" s="4" t="s">
        <v>305</v>
      </c>
      <c r="C13" s="6"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18</v>
      </c>
      <c r="C1" s="2" t="s">
        <v>2</v>
      </c>
      <c r="D1" s="2" t="s">
        <v>39</v>
      </c>
    </row>
    <row r="2" spans="1:4">
      <c r="A2" s="4" t="s">
        <v>319</v>
      </c>
      <c r="C2" s="6" t="n">
        <v>164175</v>
      </c>
      <c r="D2" s="6" t="n">
        <v>164588</v>
      </c>
    </row>
    <row r="3" spans="1:4">
      <c r="A3" s="4" t="s">
        <v>320</v>
      </c>
      <c r="C3" s="5" t="n">
        <v>-1650</v>
      </c>
      <c r="D3" s="5" t="n">
        <v>-1650</v>
      </c>
    </row>
    <row r="4" spans="1:4">
      <c r="A4" s="4" t="s">
        <v>321</v>
      </c>
      <c r="B4" s="4" t="s">
        <v>322</v>
      </c>
      <c r="C4" s="5" t="n">
        <v>-16403</v>
      </c>
      <c r="D4" s="5" t="n">
        <v>-17317</v>
      </c>
    </row>
    <row r="5" spans="1:4">
      <c r="A5" s="4" t="s">
        <v>323</v>
      </c>
      <c r="C5" s="6" t="n">
        <v>146122</v>
      </c>
      <c r="D5" s="6" t="n">
        <v>145621</v>
      </c>
    </row>
    <row r="6" spans="1:4"/>
    <row r="7" spans="1:4">
      <c r="A7" s="4" t="s">
        <v>322</v>
      </c>
      <c r="B7" s="4" t="s">
        <v>324</v>
      </c>
    </row>
  </sheetData>
  <mergeCells count="3">
    <mergeCell ref="A1:B1"/>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6"/>
  </cols>
  <sheetData>
    <row r="1" spans="1:2">
      <c r="A1" s="1" t="s">
        <v>325</v>
      </c>
      <c r="B1" s="2" t="s">
        <v>1</v>
      </c>
    </row>
    <row r="2" spans="1:2">
      <c r="B2" s="2" t="s">
        <v>326</v>
      </c>
    </row>
    <row r="3" spans="1:2">
      <c r="A3" s="4" t="s">
        <v>327</v>
      </c>
      <c r="B3" s="4" t="s">
        <v>328</v>
      </c>
    </row>
    <row r="4" spans="1:2">
      <c r="A4" s="4" t="s">
        <v>329</v>
      </c>
      <c r="B4" s="4" t="s">
        <v>330</v>
      </c>
    </row>
    <row r="5" spans="1:2">
      <c r="A5" s="4" t="s">
        <v>331</v>
      </c>
      <c r="B5" s="8" t="n">
        <v>0.2</v>
      </c>
    </row>
    <row r="6" spans="1:2">
      <c r="A6" s="4" t="s">
        <v>332</v>
      </c>
      <c r="B6" s="9" t="n">
        <v>0.2</v>
      </c>
    </row>
    <row r="7" spans="1:2">
      <c r="A7" s="4" t="s">
        <v>333</v>
      </c>
      <c r="B7" s="8" t="n">
        <v>0.2</v>
      </c>
    </row>
    <row r="8" spans="1:2">
      <c r="A8" s="4" t="s">
        <v>334</v>
      </c>
      <c r="B8" s="4" t="s">
        <v>335</v>
      </c>
    </row>
    <row r="9" spans="1:2">
      <c r="A9" s="4" t="s">
        <v>336</v>
      </c>
    </row>
    <row r="10" spans="1:2">
      <c r="A10" s="4" t="s">
        <v>327</v>
      </c>
      <c r="B10" s="4" t="s">
        <v>337</v>
      </c>
    </row>
    <row r="11" spans="1:2">
      <c r="A11" s="4" t="s">
        <v>338</v>
      </c>
    </row>
    <row r="12" spans="1:2">
      <c r="A12" s="4" t="s">
        <v>327</v>
      </c>
      <c r="B12" s="4" t="s">
        <v>339</v>
      </c>
    </row>
    <row r="13" spans="1:2">
      <c r="A13" s="4" t="s">
        <v>340</v>
      </c>
    </row>
    <row r="14" spans="1:2">
      <c r="A14" s="4" t="s">
        <v>334</v>
      </c>
      <c r="B14" s="4" t="s">
        <v>341</v>
      </c>
    </row>
    <row r="15" spans="1:2">
      <c r="A15" s="4" t="s">
        <v>342</v>
      </c>
    </row>
    <row r="16" spans="1:2">
      <c r="A16" s="4" t="s">
        <v>334</v>
      </c>
      <c r="B1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44</v>
      </c>
      <c r="B1" s="2" t="s">
        <v>1</v>
      </c>
    </row>
    <row r="2" spans="1:2">
      <c r="B2" s="2" t="s">
        <v>326</v>
      </c>
    </row>
    <row r="3" spans="1:2">
      <c r="A3" s="4" t="s">
        <v>345</v>
      </c>
      <c r="B3" s="6" t="n">
        <v>1272</v>
      </c>
    </row>
    <row r="4" spans="1:2">
      <c r="A4" s="4" t="s">
        <v>346</v>
      </c>
      <c r="B4" s="5" t="n">
        <v>66</v>
      </c>
    </row>
    <row r="5" spans="1:2">
      <c r="A5" s="4" t="s">
        <v>347</v>
      </c>
      <c r="B5" s="5" t="n">
        <v>2</v>
      </c>
    </row>
    <row r="6" spans="1:2">
      <c r="A6" s="4" t="s">
        <v>348</v>
      </c>
      <c r="B6" s="6" t="n">
        <v>1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26</v>
      </c>
    </row>
    <row r="3" spans="1:2">
      <c r="A3" s="3" t="s">
        <v>350</v>
      </c>
    </row>
    <row r="4" spans="1:2">
      <c r="A4" s="4" t="s">
        <v>351</v>
      </c>
      <c r="B4" s="6" t="n">
        <v>1304</v>
      </c>
    </row>
    <row r="5" spans="1:2">
      <c r="A5" s="3" t="s">
        <v>352</v>
      </c>
    </row>
    <row r="6" spans="1:2">
      <c r="A6" s="4" t="s">
        <v>353</v>
      </c>
      <c r="B6" s="6"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26</v>
      </c>
    </row>
    <row r="2" spans="1:2">
      <c r="A2" s="3" t="s">
        <v>355</v>
      </c>
    </row>
    <row r="3" spans="1:2">
      <c r="A3" s="4" t="s">
        <v>50</v>
      </c>
      <c r="B3" s="6" t="n">
        <v>11928</v>
      </c>
    </row>
    <row r="4" spans="1:2">
      <c r="A4" s="4" t="s">
        <v>356</v>
      </c>
      <c r="B4" s="5" t="n">
        <v>3026</v>
      </c>
    </row>
    <row r="5" spans="1:2">
      <c r="A5" s="4" t="s">
        <v>357</v>
      </c>
      <c r="B5" s="5" t="n">
        <v>9928</v>
      </c>
    </row>
    <row r="6" spans="1:2">
      <c r="A6" s="4" t="s">
        <v>358</v>
      </c>
      <c r="B6" s="6" t="n">
        <v>9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05631</v>
      </c>
      <c r="C4" s="6" t="n">
        <v>107512</v>
      </c>
    </row>
    <row r="5" spans="1:3">
      <c r="A5" s="3" t="s">
        <v>90</v>
      </c>
    </row>
    <row r="6" spans="1:3">
      <c r="A6" s="4" t="s">
        <v>91</v>
      </c>
      <c r="B6" s="5" t="n">
        <v>59793</v>
      </c>
      <c r="C6" s="5" t="n">
        <v>61173</v>
      </c>
    </row>
    <row r="7" spans="1:3">
      <c r="A7" s="4" t="s">
        <v>92</v>
      </c>
      <c r="B7" s="5" t="n">
        <v>45838</v>
      </c>
      <c r="C7" s="5" t="n">
        <v>46339</v>
      </c>
    </row>
    <row r="8" spans="1:3">
      <c r="A8" s="3" t="s">
        <v>93</v>
      </c>
    </row>
    <row r="9" spans="1:3">
      <c r="A9" s="4" t="s">
        <v>94</v>
      </c>
      <c r="B9" s="5" t="n">
        <v>8383</v>
      </c>
      <c r="C9" s="5" t="n">
        <v>8261</v>
      </c>
    </row>
    <row r="10" spans="1:3">
      <c r="A10" s="4" t="s">
        <v>95</v>
      </c>
      <c r="B10" s="5" t="n">
        <v>15856</v>
      </c>
      <c r="C10" s="5" t="n">
        <v>19125</v>
      </c>
    </row>
    <row r="11" spans="1:3">
      <c r="A11" s="4" t="s">
        <v>96</v>
      </c>
      <c r="B11" s="5" t="n">
        <v>18588</v>
      </c>
      <c r="C11" s="5" t="n">
        <v>19391</v>
      </c>
    </row>
    <row r="12" spans="1:3">
      <c r="A12" s="4" t="s">
        <v>97</v>
      </c>
      <c r="B12" s="5" t="n">
        <v>263</v>
      </c>
      <c r="C12" s="5" t="n">
        <v>3907</v>
      </c>
    </row>
    <row r="13" spans="1:3">
      <c r="A13" s="4" t="s">
        <v>98</v>
      </c>
      <c r="B13" s="5" t="n">
        <v>43090</v>
      </c>
      <c r="C13" s="5" t="n">
        <v>50684</v>
      </c>
    </row>
    <row r="14" spans="1:3">
      <c r="A14" s="4" t="s">
        <v>99</v>
      </c>
      <c r="B14" s="5" t="n">
        <v>2748</v>
      </c>
      <c r="C14" s="5" t="n">
        <v>-4345</v>
      </c>
    </row>
    <row r="15" spans="1:3">
      <c r="A15" s="3" t="s">
        <v>100</v>
      </c>
    </row>
    <row r="16" spans="1:3">
      <c r="A16" s="4" t="s">
        <v>101</v>
      </c>
      <c r="B16" s="5" t="n">
        <v>6306</v>
      </c>
      <c r="C16" s="5" t="n">
        <v>3935</v>
      </c>
    </row>
    <row r="17" spans="1:3">
      <c r="A17" s="4" t="s">
        <v>102</v>
      </c>
      <c r="B17" s="5" t="n">
        <v>-89</v>
      </c>
      <c r="C17" s="5" t="n">
        <v>-220</v>
      </c>
    </row>
    <row r="18" spans="1:3">
      <c r="A18" s="4" t="s">
        <v>103</v>
      </c>
      <c r="B18" s="5" t="n">
        <v>-3469</v>
      </c>
      <c r="C18" s="5" t="n">
        <v>-8060</v>
      </c>
    </row>
    <row r="19" spans="1:3">
      <c r="A19" s="4" t="s">
        <v>104</v>
      </c>
      <c r="B19" s="5" t="n">
        <v>338</v>
      </c>
      <c r="C19" s="5" t="n">
        <v>-575</v>
      </c>
    </row>
    <row r="20" spans="1:3">
      <c r="A20" s="4" t="s">
        <v>105</v>
      </c>
      <c r="B20" s="6" t="n">
        <v>-3807</v>
      </c>
      <c r="C20" s="6" t="n">
        <v>-7485</v>
      </c>
    </row>
    <row r="21" spans="1:3">
      <c r="A21" s="3" t="s">
        <v>106</v>
      </c>
    </row>
    <row r="22" spans="1:3">
      <c r="A22" s="4" t="s">
        <v>107</v>
      </c>
      <c r="B22" s="7" t="n">
        <v>-0.11</v>
      </c>
      <c r="C22" s="7" t="n">
        <v>-0.21</v>
      </c>
    </row>
    <row r="23" spans="1:3">
      <c r="A23" s="4" t="s">
        <v>108</v>
      </c>
      <c r="B23" s="5" t="n">
        <v>36045</v>
      </c>
      <c r="C23" s="5" t="n">
        <v>35444</v>
      </c>
    </row>
    <row r="24" spans="1:3">
      <c r="A24" s="4" t="s">
        <v>109</v>
      </c>
      <c r="B24" s="6" t="n">
        <v>-3807</v>
      </c>
      <c r="C24" s="6" t="n">
        <v>-7485</v>
      </c>
    </row>
    <row r="25" spans="1:3">
      <c r="A25" s="3" t="s">
        <v>110</v>
      </c>
    </row>
    <row r="26" spans="1:3">
      <c r="A26" s="4" t="s">
        <v>111</v>
      </c>
      <c r="B26" s="5" t="n">
        <v>84</v>
      </c>
      <c r="C26" s="5" t="n">
        <v>880</v>
      </c>
    </row>
    <row r="27" spans="1:3">
      <c r="A27" s="4" t="s">
        <v>112</v>
      </c>
      <c r="B27" s="5" t="n">
        <v>-3723</v>
      </c>
      <c r="C27" s="5" t="n">
        <v>-6605</v>
      </c>
    </row>
    <row r="28" spans="1:3">
      <c r="A28" s="4" t="s">
        <v>113</v>
      </c>
    </row>
    <row r="29" spans="1:3">
      <c r="A29" s="3" t="s">
        <v>88</v>
      </c>
    </row>
    <row r="30" spans="1:3">
      <c r="A30" s="4" t="s">
        <v>89</v>
      </c>
      <c r="B30" s="5" t="n">
        <v>65796</v>
      </c>
      <c r="C30" s="5" t="n">
        <v>66869</v>
      </c>
    </row>
    <row r="31" spans="1:3">
      <c r="A31" s="3" t="s">
        <v>90</v>
      </c>
    </row>
    <row r="32" spans="1:3">
      <c r="A32" s="4" t="s">
        <v>91</v>
      </c>
      <c r="B32" s="5" t="n">
        <v>47200</v>
      </c>
      <c r="C32" s="5" t="n">
        <v>45438</v>
      </c>
    </row>
    <row r="33" spans="1:3">
      <c r="A33" s="4" t="s">
        <v>114</v>
      </c>
    </row>
    <row r="34" spans="1:3">
      <c r="A34" s="3" t="s">
        <v>88</v>
      </c>
    </row>
    <row r="35" spans="1:3">
      <c r="A35" s="4" t="s">
        <v>89</v>
      </c>
      <c r="B35" s="5" t="n">
        <v>33381</v>
      </c>
      <c r="C35" s="5" t="n">
        <v>33564</v>
      </c>
    </row>
    <row r="36" spans="1:3">
      <c r="A36" s="3" t="s">
        <v>90</v>
      </c>
    </row>
    <row r="37" spans="1:3">
      <c r="A37" s="4" t="s">
        <v>91</v>
      </c>
      <c r="B37" s="5" t="n">
        <v>12593</v>
      </c>
      <c r="C37" s="5" t="n">
        <v>15735</v>
      </c>
    </row>
    <row r="38" spans="1:3">
      <c r="A38" s="4" t="s">
        <v>115</v>
      </c>
    </row>
    <row r="39" spans="1:3">
      <c r="A39" s="3" t="s">
        <v>88</v>
      </c>
    </row>
    <row r="40" spans="1:3">
      <c r="A40" s="4" t="s">
        <v>89</v>
      </c>
      <c r="B40" s="6" t="n">
        <v>6454</v>
      </c>
      <c r="C40" s="6" t="n">
        <v>7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26</v>
      </c>
    </row>
    <row r="2" spans="1:2">
      <c r="A2" s="4" t="s">
        <v>360</v>
      </c>
      <c r="B2" s="6" t="n">
        <v>3342</v>
      </c>
    </row>
    <row r="3" spans="1:2">
      <c r="A3" s="4" t="s">
        <v>361</v>
      </c>
      <c r="B3" s="5" t="n">
        <v>3934</v>
      </c>
    </row>
    <row r="4" spans="1:2">
      <c r="A4" s="4" t="s">
        <v>362</v>
      </c>
      <c r="B4" s="5" t="n">
        <v>3186</v>
      </c>
    </row>
    <row r="5" spans="1:2">
      <c r="A5" s="4" t="s">
        <v>363</v>
      </c>
      <c r="B5" s="5" t="n">
        <v>2193</v>
      </c>
    </row>
    <row r="6" spans="1:2">
      <c r="A6" s="4" t="s">
        <v>364</v>
      </c>
      <c r="B6" s="5" t="n">
        <v>1952</v>
      </c>
    </row>
    <row r="7" spans="1:2">
      <c r="A7" s="4" t="s">
        <v>365</v>
      </c>
      <c r="B7" s="5" t="n">
        <v>3719</v>
      </c>
    </row>
    <row r="8" spans="1:2">
      <c r="A8" s="4" t="s">
        <v>366</v>
      </c>
      <c r="B8" s="5" t="n">
        <v>18326</v>
      </c>
    </row>
    <row r="9" spans="1:2">
      <c r="A9" s="4" t="s">
        <v>367</v>
      </c>
      <c r="B9" s="5" t="n">
        <v>-5372</v>
      </c>
    </row>
    <row r="10" spans="1:2">
      <c r="A10" s="4" t="s">
        <v>368</v>
      </c>
      <c r="B10" s="6" t="n">
        <v>99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70</v>
      </c>
      <c r="B3" s="4" t="s">
        <v>371</v>
      </c>
    </row>
    <row r="4" spans="1:2">
      <c r="A4" s="4" t="s">
        <v>336</v>
      </c>
    </row>
    <row r="5" spans="1:2">
      <c r="A5" s="4" t="s">
        <v>372</v>
      </c>
      <c r="B5" s="4" t="s">
        <v>373</v>
      </c>
    </row>
    <row r="6" spans="1:2">
      <c r="A6" s="4" t="s">
        <v>338</v>
      </c>
    </row>
    <row r="7" spans="1:2">
      <c r="A7" s="4" t="s">
        <v>372</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375</v>
      </c>
      <c r="C1" s="2" t="s">
        <v>1</v>
      </c>
    </row>
    <row r="2" spans="1:4">
      <c r="C2" s="2" t="s">
        <v>2</v>
      </c>
      <c r="D2" s="2" t="s">
        <v>87</v>
      </c>
    </row>
    <row r="3" spans="1:4">
      <c r="A3" s="4" t="s">
        <v>376</v>
      </c>
      <c r="C3" s="6" t="n">
        <v>105631</v>
      </c>
      <c r="D3" s="6" t="n">
        <v>107512</v>
      </c>
    </row>
    <row r="4" spans="1:4">
      <c r="A4" s="4" t="s">
        <v>377</v>
      </c>
    </row>
    <row r="5" spans="1:4">
      <c r="A5" s="4" t="s">
        <v>376</v>
      </c>
      <c r="C5" s="5" t="n">
        <v>15545</v>
      </c>
      <c r="D5" s="5" t="n">
        <v>15954</v>
      </c>
    </row>
    <row r="6" spans="1:4">
      <c r="A6" s="4" t="s">
        <v>378</v>
      </c>
    </row>
    <row r="7" spans="1:4">
      <c r="A7" s="4" t="s">
        <v>376</v>
      </c>
      <c r="C7" s="5" t="n">
        <v>10013</v>
      </c>
      <c r="D7" s="5" t="n">
        <v>9179</v>
      </c>
    </row>
    <row r="8" spans="1:4">
      <c r="A8" s="4" t="s">
        <v>379</v>
      </c>
    </row>
    <row r="9" spans="1:4">
      <c r="A9" s="4" t="s">
        <v>376</v>
      </c>
      <c r="C9" s="5" t="n">
        <v>4080</v>
      </c>
      <c r="D9" s="5" t="n">
        <v>5315</v>
      </c>
    </row>
    <row r="10" spans="1:4">
      <c r="A10" s="4" t="s">
        <v>380</v>
      </c>
    </row>
    <row r="11" spans="1:4">
      <c r="A11" s="4" t="s">
        <v>376</v>
      </c>
      <c r="C11" s="5" t="n">
        <v>1452</v>
      </c>
      <c r="D11" s="5" t="n">
        <v>1460</v>
      </c>
    </row>
    <row r="12" spans="1:4">
      <c r="A12" s="4" t="s">
        <v>381</v>
      </c>
    </row>
    <row r="13" spans="1:4">
      <c r="A13" s="4" t="s">
        <v>376</v>
      </c>
      <c r="C13" s="5" t="n">
        <v>36789</v>
      </c>
      <c r="D13" s="5" t="n">
        <v>33042</v>
      </c>
    </row>
    <row r="14" spans="1:4">
      <c r="A14" s="4" t="s">
        <v>382</v>
      </c>
    </row>
    <row r="15" spans="1:4">
      <c r="A15" s="4" t="s">
        <v>376</v>
      </c>
      <c r="C15" s="5" t="n">
        <v>23697</v>
      </c>
      <c r="D15" s="5" t="n">
        <v>19011</v>
      </c>
    </row>
    <row r="16" spans="1:4">
      <c r="A16" s="4" t="s">
        <v>383</v>
      </c>
    </row>
    <row r="17" spans="1:4">
      <c r="A17" s="4" t="s">
        <v>376</v>
      </c>
      <c r="C17" s="5" t="n">
        <v>9655</v>
      </c>
      <c r="D17" s="5" t="n">
        <v>11008</v>
      </c>
    </row>
    <row r="18" spans="1:4">
      <c r="A18" s="4" t="s">
        <v>384</v>
      </c>
    </row>
    <row r="19" spans="1:4">
      <c r="A19" s="4" t="s">
        <v>376</v>
      </c>
      <c r="C19" s="5" t="n">
        <v>3437</v>
      </c>
      <c r="D19" s="5" t="n">
        <v>3023</v>
      </c>
    </row>
    <row r="20" spans="1:4">
      <c r="A20" s="4" t="s">
        <v>385</v>
      </c>
    </row>
    <row r="21" spans="1:4">
      <c r="A21" s="4" t="s">
        <v>376</v>
      </c>
      <c r="C21" s="5" t="n">
        <v>13462</v>
      </c>
      <c r="D21" s="5" t="n">
        <v>17873</v>
      </c>
    </row>
    <row r="22" spans="1:4">
      <c r="A22" s="4" t="s">
        <v>386</v>
      </c>
    </row>
    <row r="23" spans="1:4">
      <c r="A23" s="4" t="s">
        <v>376</v>
      </c>
      <c r="C23" s="5" t="n">
        <v>8671</v>
      </c>
      <c r="D23" s="5" t="n">
        <v>10283</v>
      </c>
    </row>
    <row r="24" spans="1:4">
      <c r="A24" s="4" t="s">
        <v>387</v>
      </c>
    </row>
    <row r="25" spans="1:4">
      <c r="A25" s="4" t="s">
        <v>376</v>
      </c>
      <c r="C25" s="5" t="n">
        <v>3533</v>
      </c>
      <c r="D25" s="5" t="n">
        <v>5954</v>
      </c>
    </row>
    <row r="26" spans="1:4">
      <c r="A26" s="4" t="s">
        <v>388</v>
      </c>
    </row>
    <row r="27" spans="1:4">
      <c r="A27" s="4" t="s">
        <v>376</v>
      </c>
      <c r="C27" s="5" t="n">
        <v>1258</v>
      </c>
      <c r="D27" s="5" t="n">
        <v>1636</v>
      </c>
    </row>
    <row r="28" spans="1:4">
      <c r="A28" s="4" t="s">
        <v>389</v>
      </c>
    </row>
    <row r="29" spans="1:4">
      <c r="A29" s="4" t="s">
        <v>376</v>
      </c>
      <c r="C29" s="5" t="n">
        <v>33381</v>
      </c>
      <c r="D29" s="5" t="n">
        <v>33564</v>
      </c>
    </row>
    <row r="30" spans="1:4">
      <c r="A30" s="4" t="s">
        <v>390</v>
      </c>
    </row>
    <row r="31" spans="1:4">
      <c r="A31" s="4" t="s">
        <v>376</v>
      </c>
      <c r="C31" s="5" t="n">
        <v>21571</v>
      </c>
      <c r="D31" s="5" t="n">
        <v>21689</v>
      </c>
    </row>
    <row r="32" spans="1:4">
      <c r="A32" s="4" t="s">
        <v>391</v>
      </c>
    </row>
    <row r="33" spans="1:4">
      <c r="A33" s="4" t="s">
        <v>376</v>
      </c>
      <c r="C33" s="5" t="n">
        <v>9223</v>
      </c>
      <c r="D33" s="5" t="n">
        <v>9274</v>
      </c>
    </row>
    <row r="34" spans="1:4">
      <c r="A34" s="4" t="s">
        <v>392</v>
      </c>
    </row>
    <row r="35" spans="1:4">
      <c r="A35" s="4" t="s">
        <v>376</v>
      </c>
      <c r="C35" s="5" t="n">
        <v>2587</v>
      </c>
      <c r="D35" s="5" t="n">
        <v>2601</v>
      </c>
    </row>
    <row r="36" spans="1:4">
      <c r="A36" s="4" t="s">
        <v>393</v>
      </c>
    </row>
    <row r="37" spans="1:4">
      <c r="A37" s="4" t="s">
        <v>376</v>
      </c>
      <c r="C37" s="5" t="n">
        <v>6454</v>
      </c>
      <c r="D37" s="5" t="n">
        <v>7079</v>
      </c>
    </row>
    <row r="38" spans="1:4">
      <c r="A38" s="4" t="s">
        <v>394</v>
      </c>
    </row>
    <row r="39" spans="1:4">
      <c r="A39" s="4" t="s">
        <v>376</v>
      </c>
      <c r="B39" s="4" t="s">
        <v>322</v>
      </c>
      <c r="C39" s="4" t="s">
        <v>395</v>
      </c>
      <c r="D39" s="4" t="s">
        <v>395</v>
      </c>
    </row>
    <row r="40" spans="1:4">
      <c r="A40" s="4" t="s">
        <v>396</v>
      </c>
    </row>
    <row r="41" spans="1:4">
      <c r="A41" s="4" t="s">
        <v>376</v>
      </c>
      <c r="B41" s="4" t="s">
        <v>322</v>
      </c>
      <c r="C41" s="4" t="s">
        <v>395</v>
      </c>
      <c r="D41" s="4" t="s">
        <v>395</v>
      </c>
    </row>
    <row r="42" spans="1:4">
      <c r="A42" s="4" t="s">
        <v>397</v>
      </c>
    </row>
    <row r="43" spans="1:4">
      <c r="A43" s="4" t="s">
        <v>376</v>
      </c>
      <c r="B43" s="4" t="s">
        <v>322</v>
      </c>
      <c r="C43" s="4" t="s">
        <v>395</v>
      </c>
      <c r="D43" s="4" t="s">
        <v>395</v>
      </c>
    </row>
    <row r="44" spans="1:4"/>
    <row r="45" spans="1:4">
      <c r="A45" s="4" t="s">
        <v>322</v>
      </c>
      <c r="B45" s="4" t="s">
        <v>398</v>
      </c>
    </row>
  </sheetData>
  <mergeCells count="4">
    <mergeCell ref="A1:B2"/>
    <mergeCell ref="C1:D1"/>
    <mergeCell ref="A44:C44"/>
    <mergeCell ref="B45:C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26</v>
      </c>
    </row>
    <row r="3" spans="1:2">
      <c r="A3" s="4" t="s">
        <v>400</v>
      </c>
      <c r="B3" s="6" t="n">
        <v>119977</v>
      </c>
    </row>
    <row r="4" spans="1:2">
      <c r="A4" s="4" t="s">
        <v>401</v>
      </c>
      <c r="B4" s="6" t="n">
        <v>285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26</v>
      </c>
    </row>
    <row r="2" spans="1:2">
      <c r="A2" s="4" t="s">
        <v>403</v>
      </c>
      <c r="B2" s="6" t="n">
        <v>110561</v>
      </c>
    </row>
    <row r="3" spans="1:2">
      <c r="A3" s="4" t="s">
        <v>404</v>
      </c>
      <c r="B3" s="5" t="n">
        <v>47151</v>
      </c>
    </row>
    <row r="4" spans="1:2">
      <c r="A4" s="4" t="s">
        <v>160</v>
      </c>
      <c r="B4" s="6" t="n">
        <v>1577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9"/>
  </cols>
  <sheetData>
    <row r="1" spans="1:2">
      <c r="A1" s="1" t="s">
        <v>405</v>
      </c>
      <c r="B1" s="2" t="s">
        <v>1</v>
      </c>
    </row>
    <row r="2" spans="1:2">
      <c r="B2" s="2" t="s">
        <v>406</v>
      </c>
    </row>
    <row r="3" spans="1:2">
      <c r="A3" s="3" t="s">
        <v>407</v>
      </c>
    </row>
    <row r="4" spans="1:2">
      <c r="A4" s="4" t="s">
        <v>408</v>
      </c>
      <c r="B4" s="5" t="n">
        <v>65</v>
      </c>
    </row>
    <row r="5" spans="1:2">
      <c r="A5" s="4" t="s">
        <v>409</v>
      </c>
      <c r="B5" s="8"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7</v>
      </c>
    </row>
    <row r="3" spans="1:3">
      <c r="A3" s="3" t="s">
        <v>411</v>
      </c>
    </row>
    <row r="4" spans="1:3">
      <c r="A4" s="4" t="s">
        <v>412</v>
      </c>
      <c r="B4" s="6" t="n">
        <v>2876</v>
      </c>
      <c r="C4" s="6" t="n">
        <v>5819</v>
      </c>
    </row>
    <row r="5" spans="1:3">
      <c r="A5" s="4" t="s">
        <v>413</v>
      </c>
      <c r="B5" s="5" t="n">
        <v>263</v>
      </c>
      <c r="C5" s="5" t="n">
        <v>3907</v>
      </c>
    </row>
    <row r="6" spans="1:3">
      <c r="A6" s="4" t="s">
        <v>414</v>
      </c>
      <c r="B6" s="5" t="n">
        <v>230</v>
      </c>
      <c r="C6" s="5" t="n">
        <v>0</v>
      </c>
    </row>
    <row r="7" spans="1:3">
      <c r="A7" s="4" t="s">
        <v>415</v>
      </c>
      <c r="B7" s="5" t="n">
        <v>-734</v>
      </c>
      <c r="C7" s="5" t="n">
        <v>-4668</v>
      </c>
    </row>
    <row r="8" spans="1:3">
      <c r="A8" s="4" t="s">
        <v>416</v>
      </c>
      <c r="B8" s="5" t="n">
        <v>2405</v>
      </c>
      <c r="C8" s="5" t="n">
        <v>5058</v>
      </c>
    </row>
    <row r="9" spans="1:3">
      <c r="A9" s="4" t="s">
        <v>417</v>
      </c>
    </row>
    <row r="10" spans="1:3">
      <c r="A10" s="3" t="s">
        <v>411</v>
      </c>
    </row>
    <row r="11" spans="1:3">
      <c r="A11" s="4" t="s">
        <v>412</v>
      </c>
      <c r="B11" s="5" t="n">
        <v>0</v>
      </c>
      <c r="C11" s="5" t="n">
        <v>1430</v>
      </c>
    </row>
    <row r="12" spans="1:3">
      <c r="A12" s="4" t="s">
        <v>413</v>
      </c>
      <c r="B12" s="5" t="n">
        <v>0</v>
      </c>
      <c r="C12" s="5" t="n">
        <v>3353</v>
      </c>
    </row>
    <row r="13" spans="1:3">
      <c r="A13" s="4" t="s">
        <v>414</v>
      </c>
      <c r="B13" s="5" t="n">
        <v>0</v>
      </c>
      <c r="C13" s="5" t="n">
        <v>0</v>
      </c>
    </row>
    <row r="14" spans="1:3">
      <c r="A14" s="4" t="s">
        <v>415</v>
      </c>
      <c r="B14" s="5" t="n">
        <v>0</v>
      </c>
      <c r="C14" s="5" t="n">
        <v>-4272</v>
      </c>
    </row>
    <row r="15" spans="1:3">
      <c r="A15" s="4" t="s">
        <v>416</v>
      </c>
      <c r="B15" s="5" t="n">
        <v>0</v>
      </c>
      <c r="C15" s="5" t="n">
        <v>511</v>
      </c>
    </row>
    <row r="16" spans="1:3">
      <c r="A16" s="4" t="s">
        <v>418</v>
      </c>
    </row>
    <row r="17" spans="1:3">
      <c r="A17" s="3" t="s">
        <v>411</v>
      </c>
    </row>
    <row r="18" spans="1:3">
      <c r="A18" s="4" t="s">
        <v>412</v>
      </c>
      <c r="B18" s="5" t="n">
        <v>2876</v>
      </c>
      <c r="C18" s="5" t="n">
        <v>4389</v>
      </c>
    </row>
    <row r="19" spans="1:3">
      <c r="A19" s="4" t="s">
        <v>413</v>
      </c>
      <c r="B19" s="5" t="n">
        <v>33</v>
      </c>
      <c r="C19" s="5" t="n">
        <v>554</v>
      </c>
    </row>
    <row r="20" spans="1:3">
      <c r="A20" s="4" t="s">
        <v>414</v>
      </c>
      <c r="B20" s="5" t="n">
        <v>230</v>
      </c>
      <c r="C20" s="5" t="n">
        <v>0</v>
      </c>
    </row>
    <row r="21" spans="1:3">
      <c r="A21" s="4" t="s">
        <v>415</v>
      </c>
      <c r="B21" s="5" t="n">
        <v>-734</v>
      </c>
      <c r="C21" s="5" t="n">
        <v>-396</v>
      </c>
    </row>
    <row r="22" spans="1:3">
      <c r="A22" s="4" t="s">
        <v>416</v>
      </c>
      <c r="B22" s="6" t="n">
        <v>2405</v>
      </c>
      <c r="C22" s="6" t="n">
        <v>45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26</v>
      </c>
    </row>
    <row r="3" spans="1:2">
      <c r="A3" s="3" t="s">
        <v>407</v>
      </c>
    </row>
    <row r="4" spans="1:2">
      <c r="A4" s="4" t="s">
        <v>420</v>
      </c>
      <c r="B4" s="6" t="n">
        <v>2405</v>
      </c>
    </row>
    <row r="5" spans="1:2">
      <c r="A5" s="4" t="s">
        <v>421</v>
      </c>
    </row>
    <row r="6" spans="1:2">
      <c r="A6" s="3" t="s">
        <v>407</v>
      </c>
    </row>
    <row r="7" spans="1:2">
      <c r="A7" s="4" t="s">
        <v>420</v>
      </c>
      <c r="B7" s="5" t="n">
        <v>2405</v>
      </c>
    </row>
    <row r="8" spans="1:2">
      <c r="A8" s="4" t="s">
        <v>422</v>
      </c>
    </row>
    <row r="9" spans="1:2">
      <c r="A9" s="3" t="s">
        <v>407</v>
      </c>
    </row>
    <row r="10" spans="1:2">
      <c r="A10" s="4" t="s">
        <v>420</v>
      </c>
      <c r="B10" s="5" t="n">
        <v>0</v>
      </c>
    </row>
    <row r="11" spans="1:2">
      <c r="A11" s="4" t="s">
        <v>418</v>
      </c>
    </row>
    <row r="12" spans="1:2">
      <c r="A12" s="3" t="s">
        <v>407</v>
      </c>
    </row>
    <row r="13" spans="1:2">
      <c r="A13" s="4" t="s">
        <v>420</v>
      </c>
      <c r="B13" s="5" t="n">
        <v>2405</v>
      </c>
    </row>
    <row r="14" spans="1:2">
      <c r="A14" s="4" t="s">
        <v>423</v>
      </c>
    </row>
    <row r="15" spans="1:2">
      <c r="A15" s="3" t="s">
        <v>407</v>
      </c>
    </row>
    <row r="16" spans="1:2">
      <c r="A16" s="4" t="s">
        <v>420</v>
      </c>
      <c r="B16" s="5" t="n">
        <v>2405</v>
      </c>
    </row>
    <row r="17" spans="1:2">
      <c r="A17" s="4" t="s">
        <v>424</v>
      </c>
    </row>
    <row r="18" spans="1:2">
      <c r="A18" s="3" t="s">
        <v>407</v>
      </c>
    </row>
    <row r="19" spans="1:2">
      <c r="A19" s="4" t="s">
        <v>420</v>
      </c>
      <c r="B1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5</v>
      </c>
      <c r="B1" s="2" t="s">
        <v>1</v>
      </c>
    </row>
    <row r="2" spans="1:3">
      <c r="B2" s="2" t="s">
        <v>2</v>
      </c>
      <c r="C2" s="2" t="s">
        <v>87</v>
      </c>
    </row>
    <row r="3" spans="1:3">
      <c r="A3" s="3" t="s">
        <v>426</v>
      </c>
    </row>
    <row r="4" spans="1:3">
      <c r="A4" s="4" t="s">
        <v>427</v>
      </c>
      <c r="B4" s="5" t="n">
        <v>0</v>
      </c>
      <c r="C4" s="5" t="n">
        <v>0</v>
      </c>
    </row>
    <row r="5" spans="1:3">
      <c r="A5" s="4" t="s">
        <v>428</v>
      </c>
      <c r="B5" s="6" t="n">
        <v>2200000</v>
      </c>
    </row>
    <row r="6" spans="1:3">
      <c r="A6" s="4" t="s">
        <v>429</v>
      </c>
      <c r="B6" s="4" t="s">
        <v>430</v>
      </c>
    </row>
    <row r="7" spans="1:3">
      <c r="A7" s="4" t="s">
        <v>431</v>
      </c>
    </row>
    <row r="8" spans="1:3">
      <c r="A8" s="3" t="s">
        <v>426</v>
      </c>
    </row>
    <row r="9" spans="1:3">
      <c r="A9" s="4" t="s">
        <v>432</v>
      </c>
      <c r="B9" s="6" t="n">
        <v>0</v>
      </c>
      <c r="C9" s="6" t="n">
        <v>900000</v>
      </c>
    </row>
    <row r="10" spans="1:3">
      <c r="A10" s="4" t="s">
        <v>433</v>
      </c>
    </row>
    <row r="11" spans="1:3">
      <c r="A11" s="3" t="s">
        <v>426</v>
      </c>
    </row>
    <row r="12" spans="1:3">
      <c r="A12" s="4" t="s">
        <v>434</v>
      </c>
      <c r="B12" s="4" t="s">
        <v>435</v>
      </c>
    </row>
    <row r="13" spans="1:3">
      <c r="A13" s="4" t="s">
        <v>436</v>
      </c>
      <c r="B13" s="5" t="n">
        <v>1207</v>
      </c>
    </row>
    <row r="14" spans="1:3">
      <c r="A14" s="4" t="s">
        <v>437</v>
      </c>
      <c r="B14" s="7" t="n">
        <v>5.04</v>
      </c>
    </row>
    <row r="15" spans="1:3">
      <c r="A15" s="4" t="s">
        <v>438</v>
      </c>
      <c r="B15" s="6" t="n">
        <v>0</v>
      </c>
    </row>
    <row r="16" spans="1:3">
      <c r="A16" s="4" t="s">
        <v>439</v>
      </c>
    </row>
    <row r="17" spans="1:3">
      <c r="A17" s="3" t="s">
        <v>426</v>
      </c>
    </row>
    <row r="18" spans="1:3">
      <c r="A18" s="4" t="s">
        <v>427</v>
      </c>
      <c r="B18" s="5" t="n">
        <v>175000</v>
      </c>
      <c r="C18" s="5" t="n">
        <v>125000</v>
      </c>
    </row>
    <row r="19" spans="1:3">
      <c r="A19" s="4" t="s">
        <v>440</v>
      </c>
    </row>
    <row r="20" spans="1:3">
      <c r="A20" s="3" t="s">
        <v>426</v>
      </c>
    </row>
    <row r="21" spans="1:3">
      <c r="A21" s="4" t="s">
        <v>427</v>
      </c>
      <c r="B21" s="5" t="n">
        <v>210000</v>
      </c>
      <c r="C21" s="5" t="n">
        <v>169577</v>
      </c>
    </row>
    <row r="22" spans="1:3">
      <c r="A22" s="4" t="s">
        <v>441</v>
      </c>
    </row>
    <row r="23" spans="1:3">
      <c r="A23" s="3" t="s">
        <v>426</v>
      </c>
    </row>
    <row r="24" spans="1:3">
      <c r="A24" s="4" t="s">
        <v>442</v>
      </c>
      <c r="B24" s="5" t="n">
        <v>4600000</v>
      </c>
    </row>
    <row r="25" spans="1:3">
      <c r="A25" s="4" t="s">
        <v>443</v>
      </c>
      <c r="B25" s="5" t="n">
        <v>4300000</v>
      </c>
    </row>
    <row r="26" spans="1:3">
      <c r="A26" s="4" t="s">
        <v>444</v>
      </c>
      <c r="B26" s="5" t="n">
        <v>2400000</v>
      </c>
    </row>
    <row r="27" spans="1:3">
      <c r="A27" s="4" t="s">
        <v>445</v>
      </c>
    </row>
    <row r="28" spans="1:3">
      <c r="A28" s="3" t="s">
        <v>426</v>
      </c>
    </row>
    <row r="29" spans="1:3">
      <c r="A29" s="4" t="s">
        <v>446</v>
      </c>
      <c r="B29" s="5" t="n">
        <v>2100000</v>
      </c>
    </row>
    <row r="30" spans="1:3">
      <c r="A30" s="4" t="s">
        <v>447</v>
      </c>
    </row>
    <row r="31" spans="1:3">
      <c r="A31" s="3" t="s">
        <v>426</v>
      </c>
    </row>
    <row r="32" spans="1:3">
      <c r="A32" s="4" t="s">
        <v>448</v>
      </c>
      <c r="B32" s="4" t="s">
        <v>339</v>
      </c>
    </row>
    <row r="33" spans="1:3">
      <c r="A33" s="4" t="s">
        <v>449</v>
      </c>
    </row>
    <row r="34" spans="1:3">
      <c r="A34" s="3" t="s">
        <v>426</v>
      </c>
    </row>
    <row r="35" spans="1:3">
      <c r="A35" s="4" t="s">
        <v>448</v>
      </c>
      <c r="B35" s="4" t="s">
        <v>341</v>
      </c>
    </row>
    <row r="36" spans="1:3">
      <c r="A36" s="4" t="s">
        <v>450</v>
      </c>
    </row>
    <row r="37" spans="1:3">
      <c r="A37" s="3" t="s">
        <v>426</v>
      </c>
    </row>
    <row r="38" spans="1:3">
      <c r="A38" s="4" t="s">
        <v>448</v>
      </c>
      <c r="B38" s="4" t="s">
        <v>451</v>
      </c>
    </row>
    <row r="39" spans="1:3">
      <c r="A39" s="4" t="s">
        <v>452</v>
      </c>
    </row>
    <row r="40" spans="1:3">
      <c r="A40" s="3" t="s">
        <v>426</v>
      </c>
    </row>
    <row r="41" spans="1:3">
      <c r="A41" s="4" t="s">
        <v>448</v>
      </c>
      <c r="B41" s="4" t="s">
        <v>339</v>
      </c>
    </row>
    <row r="42" spans="1:3">
      <c r="A42" s="4" t="s">
        <v>434</v>
      </c>
      <c r="B42" s="4" t="s">
        <v>453</v>
      </c>
    </row>
    <row r="43" spans="1:3">
      <c r="A43" s="4" t="s">
        <v>454</v>
      </c>
    </row>
    <row r="44" spans="1:3">
      <c r="A44" s="3" t="s">
        <v>426</v>
      </c>
    </row>
    <row r="45" spans="1:3">
      <c r="A45" s="4" t="s">
        <v>448</v>
      </c>
      <c r="B45" s="4" t="s">
        <v>451</v>
      </c>
    </row>
    <row r="46" spans="1:3">
      <c r="A46" s="4" t="s">
        <v>434</v>
      </c>
      <c r="B46" s="4" t="s">
        <v>455</v>
      </c>
    </row>
    <row r="47" spans="1:3">
      <c r="A47" s="4" t="s">
        <v>456</v>
      </c>
    </row>
    <row r="48" spans="1:3">
      <c r="A48" s="3" t="s">
        <v>426</v>
      </c>
    </row>
    <row r="49" spans="1:3">
      <c r="A49" s="4" t="s">
        <v>442</v>
      </c>
      <c r="B49" s="5" t="n">
        <v>8900000</v>
      </c>
    </row>
    <row r="50" spans="1:3">
      <c r="A50" s="4" t="s">
        <v>457</v>
      </c>
      <c r="B50" s="4" t="s">
        <v>458</v>
      </c>
    </row>
    <row r="51" spans="1:3">
      <c r="A51" s="4" t="s">
        <v>459</v>
      </c>
      <c r="B51" s="5"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7</v>
      </c>
    </row>
    <row r="3" spans="1:3">
      <c r="A3" s="3" t="s">
        <v>461</v>
      </c>
    </row>
    <row r="4" spans="1:3">
      <c r="A4" s="4" t="s">
        <v>462</v>
      </c>
      <c r="B4" s="6" t="n">
        <v>987</v>
      </c>
      <c r="C4" s="6" t="n">
        <v>427</v>
      </c>
    </row>
    <row r="5" spans="1:3">
      <c r="A5" s="4" t="s">
        <v>463</v>
      </c>
    </row>
    <row r="6" spans="1:3">
      <c r="A6" s="3" t="s">
        <v>461</v>
      </c>
    </row>
    <row r="7" spans="1:3">
      <c r="A7" s="4" t="s">
        <v>462</v>
      </c>
      <c r="B7" s="5" t="n">
        <v>101</v>
      </c>
      <c r="C7" s="5" t="n">
        <v>75</v>
      </c>
    </row>
    <row r="8" spans="1:3">
      <c r="A8" s="4" t="s">
        <v>94</v>
      </c>
    </row>
    <row r="9" spans="1:3">
      <c r="A9" s="3" t="s">
        <v>461</v>
      </c>
    </row>
    <row r="10" spans="1:3">
      <c r="A10" s="4" t="s">
        <v>462</v>
      </c>
      <c r="B10" s="5" t="n">
        <v>138</v>
      </c>
      <c r="C10" s="5" t="n">
        <v>86</v>
      </c>
    </row>
    <row r="11" spans="1:3">
      <c r="A11" s="4" t="s">
        <v>95</v>
      </c>
    </row>
    <row r="12" spans="1:3">
      <c r="A12" s="3" t="s">
        <v>461</v>
      </c>
    </row>
    <row r="13" spans="1:3">
      <c r="A13" s="4" t="s">
        <v>462</v>
      </c>
      <c r="B13" s="5" t="n">
        <v>297</v>
      </c>
      <c r="C13" s="5" t="n">
        <v>-148</v>
      </c>
    </row>
    <row r="14" spans="1:3">
      <c r="A14" s="4" t="s">
        <v>96</v>
      </c>
    </row>
    <row r="15" spans="1:3">
      <c r="A15" s="3" t="s">
        <v>461</v>
      </c>
    </row>
    <row r="16" spans="1:3">
      <c r="A16" s="4" t="s">
        <v>462</v>
      </c>
      <c r="B16" s="6" t="n">
        <v>451</v>
      </c>
      <c r="C16" s="6" t="n">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7</v>
      </c>
    </row>
    <row r="3" spans="1:3">
      <c r="A3" s="3" t="s">
        <v>117</v>
      </c>
    </row>
    <row r="4" spans="1:3">
      <c r="A4" s="4" t="s">
        <v>105</v>
      </c>
      <c r="B4" s="6" t="n">
        <v>-3807</v>
      </c>
      <c r="C4" s="6" t="n">
        <v>-7485</v>
      </c>
    </row>
    <row r="5" spans="1:3">
      <c r="A5" s="3" t="s">
        <v>118</v>
      </c>
    </row>
    <row r="6" spans="1:3">
      <c r="A6" s="4" t="s">
        <v>119</v>
      </c>
      <c r="B6" s="5" t="n">
        <v>1021</v>
      </c>
      <c r="C6" s="5" t="n">
        <v>1131</v>
      </c>
    </row>
    <row r="7" spans="1:3">
      <c r="A7" s="4" t="s">
        <v>120</v>
      </c>
      <c r="B7" s="5" t="n">
        <v>1004</v>
      </c>
      <c r="C7" s="5" t="n">
        <v>171</v>
      </c>
    </row>
    <row r="8" spans="1:3">
      <c r="A8" s="4" t="s">
        <v>121</v>
      </c>
      <c r="B8" s="5" t="n">
        <v>1572</v>
      </c>
      <c r="C8" s="5" t="n">
        <v>3871</v>
      </c>
    </row>
    <row r="9" spans="1:3">
      <c r="A9" s="4" t="s">
        <v>122</v>
      </c>
      <c r="B9" s="5" t="n">
        <v>987</v>
      </c>
      <c r="C9" s="5" t="n">
        <v>427</v>
      </c>
    </row>
    <row r="10" spans="1:3">
      <c r="A10" s="4" t="s">
        <v>123</v>
      </c>
      <c r="B10" s="5" t="n">
        <v>5</v>
      </c>
      <c r="C10" s="5" t="n">
        <v>632</v>
      </c>
    </row>
    <row r="11" spans="1:3">
      <c r="A11" s="4" t="s">
        <v>124</v>
      </c>
      <c r="B11" s="5" t="n">
        <v>214</v>
      </c>
      <c r="C11" s="5" t="n">
        <v>-895</v>
      </c>
    </row>
    <row r="12" spans="1:3">
      <c r="A12" s="4" t="s">
        <v>125</v>
      </c>
      <c r="B12" s="5" t="n">
        <v>-49</v>
      </c>
      <c r="C12" s="5" t="n">
        <v>-376</v>
      </c>
    </row>
    <row r="13" spans="1:3">
      <c r="A13" s="4" t="s">
        <v>126</v>
      </c>
      <c r="B13" s="5" t="n">
        <v>130</v>
      </c>
      <c r="C13" s="5" t="n">
        <v>-238</v>
      </c>
    </row>
    <row r="14" spans="1:3">
      <c r="A14" s="4" t="s">
        <v>127</v>
      </c>
      <c r="C14" s="5" t="n">
        <v>-108</v>
      </c>
    </row>
    <row r="15" spans="1:3">
      <c r="A15" s="3" t="s">
        <v>128</v>
      </c>
    </row>
    <row r="16" spans="1:3">
      <c r="A16" s="4" t="s">
        <v>129</v>
      </c>
      <c r="B16" s="5" t="n">
        <v>19360</v>
      </c>
      <c r="C16" s="5" t="n">
        <v>15017</v>
      </c>
    </row>
    <row r="17" spans="1:3">
      <c r="A17" s="4" t="s">
        <v>43</v>
      </c>
      <c r="B17" s="5" t="n">
        <v>-7141</v>
      </c>
      <c r="C17" s="5" t="n">
        <v>3170</v>
      </c>
    </row>
    <row r="18" spans="1:3">
      <c r="A18" s="4" t="s">
        <v>130</v>
      </c>
      <c r="B18" s="5" t="n">
        <v>-639</v>
      </c>
      <c r="C18" s="5" t="n">
        <v>-860</v>
      </c>
    </row>
    <row r="19" spans="1:3">
      <c r="A19" s="4" t="s">
        <v>55</v>
      </c>
      <c r="B19" s="5" t="n">
        <v>2593</v>
      </c>
      <c r="C19" s="5" t="n">
        <v>-11048</v>
      </c>
    </row>
    <row r="20" spans="1:3">
      <c r="A20" s="4" t="s">
        <v>131</v>
      </c>
      <c r="B20" s="5" t="n">
        <v>-471</v>
      </c>
      <c r="C20" s="5" t="n">
        <v>-706</v>
      </c>
    </row>
    <row r="21" spans="1:3">
      <c r="A21" s="4" t="s">
        <v>59</v>
      </c>
      <c r="B21" s="5" t="n">
        <v>-3838</v>
      </c>
      <c r="C21" s="5" t="n">
        <v>-4277</v>
      </c>
    </row>
    <row r="22" spans="1:3">
      <c r="A22" s="4" t="s">
        <v>132</v>
      </c>
      <c r="B22" s="5" t="n">
        <v>-7648</v>
      </c>
      <c r="C22" s="5" t="n">
        <v>-4433</v>
      </c>
    </row>
    <row r="23" spans="1:3">
      <c r="A23" s="4" t="s">
        <v>133</v>
      </c>
      <c r="B23" s="5" t="n">
        <v>-2390</v>
      </c>
      <c r="C23" s="5" t="n">
        <v>8561</v>
      </c>
    </row>
    <row r="24" spans="1:3">
      <c r="A24" s="4" t="s">
        <v>134</v>
      </c>
      <c r="B24" s="5" t="n">
        <v>903</v>
      </c>
      <c r="C24" s="5" t="n">
        <v>2554</v>
      </c>
    </row>
    <row r="25" spans="1:3">
      <c r="A25" s="3" t="s">
        <v>135</v>
      </c>
    </row>
    <row r="26" spans="1:3">
      <c r="A26" s="4" t="s">
        <v>136</v>
      </c>
      <c r="B26" s="5" t="n">
        <v>-444</v>
      </c>
      <c r="C26" s="5" t="n">
        <v>-695</v>
      </c>
    </row>
    <row r="27" spans="1:3">
      <c r="A27" s="4" t="s">
        <v>137</v>
      </c>
      <c r="C27" s="5" t="n">
        <v>322</v>
      </c>
    </row>
    <row r="28" spans="1:3">
      <c r="A28" s="4" t="s">
        <v>138</v>
      </c>
      <c r="B28" s="5" t="n">
        <v>-444</v>
      </c>
      <c r="C28" s="5" t="n">
        <v>-373</v>
      </c>
    </row>
    <row r="29" spans="1:3">
      <c r="A29" s="3" t="s">
        <v>139</v>
      </c>
    </row>
    <row r="30" spans="1:3">
      <c r="A30" s="4" t="s">
        <v>140</v>
      </c>
      <c r="B30" s="5" t="n">
        <v>0</v>
      </c>
      <c r="C30" s="5" t="n">
        <v>77806</v>
      </c>
    </row>
    <row r="31" spans="1:3">
      <c r="A31" s="4" t="s">
        <v>141</v>
      </c>
      <c r="B31" s="5" t="n">
        <v>-413</v>
      </c>
      <c r="C31" s="5" t="n">
        <v>-80674</v>
      </c>
    </row>
    <row r="32" spans="1:3">
      <c r="A32" s="4" t="s">
        <v>142</v>
      </c>
      <c r="C32" s="5" t="n">
        <v>-6</v>
      </c>
    </row>
    <row r="33" spans="1:3">
      <c r="A33" s="4" t="s">
        <v>143</v>
      </c>
      <c r="B33" s="5" t="n">
        <v>-413</v>
      </c>
      <c r="C33" s="5" t="n">
        <v>-2874</v>
      </c>
    </row>
    <row r="34" spans="1:3">
      <c r="A34" s="4" t="s">
        <v>144</v>
      </c>
      <c r="B34" s="5" t="n">
        <v>-53</v>
      </c>
      <c r="C34" s="5" t="n">
        <v>-67</v>
      </c>
    </row>
    <row r="35" spans="1:3">
      <c r="A35" s="4" t="s">
        <v>145</v>
      </c>
      <c r="B35" s="5" t="n">
        <v>-7</v>
      </c>
      <c r="C35" s="5" t="n">
        <v>-760</v>
      </c>
    </row>
    <row r="36" spans="1:3">
      <c r="A36" s="4" t="s">
        <v>146</v>
      </c>
      <c r="B36" s="5" t="n">
        <v>16855</v>
      </c>
      <c r="C36" s="5" t="n">
        <v>17207</v>
      </c>
    </row>
    <row r="37" spans="1:3">
      <c r="A37" s="4" t="s">
        <v>147</v>
      </c>
      <c r="B37" s="5" t="n">
        <v>16848</v>
      </c>
      <c r="C37" s="5" t="n">
        <v>16447</v>
      </c>
    </row>
    <row r="38" spans="1:3">
      <c r="A38" s="3" t="s">
        <v>148</v>
      </c>
    </row>
    <row r="39" spans="1:3">
      <c r="A39" s="4" t="s">
        <v>149</v>
      </c>
      <c r="B39" s="5" t="n">
        <v>155</v>
      </c>
      <c r="C39" s="5" t="n">
        <v>2</v>
      </c>
    </row>
    <row r="40" spans="1:3">
      <c r="A40" s="4" t="s">
        <v>150</v>
      </c>
      <c r="B40" s="5" t="n">
        <v>118</v>
      </c>
      <c r="C40" s="5" t="n">
        <v>72</v>
      </c>
    </row>
    <row r="41" spans="1:3">
      <c r="A41" s="3" t="s">
        <v>151</v>
      </c>
    </row>
    <row r="42" spans="1:3">
      <c r="A42" s="4" t="s">
        <v>152</v>
      </c>
      <c r="B42" s="5" t="n">
        <v>5129</v>
      </c>
      <c r="C42" s="5" t="n">
        <v>4399</v>
      </c>
    </row>
    <row r="43" spans="1:3">
      <c r="A43" s="4" t="s">
        <v>153</v>
      </c>
      <c r="B43" s="6" t="n">
        <v>126</v>
      </c>
      <c r="C43" s="6" t="n">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7</v>
      </c>
    </row>
    <row r="3" spans="1:3">
      <c r="A3" s="3" t="s">
        <v>465</v>
      </c>
    </row>
    <row r="4" spans="1:3">
      <c r="A4" s="4" t="s">
        <v>462</v>
      </c>
      <c r="B4" s="6" t="n">
        <v>987</v>
      </c>
      <c r="C4" s="6" t="n">
        <v>427</v>
      </c>
    </row>
    <row r="5" spans="1:3">
      <c r="A5" s="4" t="s">
        <v>431</v>
      </c>
    </row>
    <row r="6" spans="1:3">
      <c r="A6" s="3" t="s">
        <v>465</v>
      </c>
    </row>
    <row r="7" spans="1:3">
      <c r="A7" s="4" t="s">
        <v>462</v>
      </c>
      <c r="B7" s="5" t="n">
        <v>711</v>
      </c>
      <c r="C7" s="5" t="n">
        <v>557</v>
      </c>
    </row>
    <row r="8" spans="1:3">
      <c r="A8" s="4" t="s">
        <v>466</v>
      </c>
    </row>
    <row r="9" spans="1:3">
      <c r="A9" s="3" t="s">
        <v>465</v>
      </c>
    </row>
    <row r="10" spans="1:3">
      <c r="A10" s="4" t="s">
        <v>462</v>
      </c>
      <c r="B10" s="6" t="n">
        <v>276</v>
      </c>
      <c r="C10" s="5" t="n">
        <v>-197</v>
      </c>
    </row>
    <row r="11" spans="1:3">
      <c r="A11" s="4" t="s">
        <v>467</v>
      </c>
    </row>
    <row r="12" spans="1:3">
      <c r="A12" s="3" t="s">
        <v>465</v>
      </c>
    </row>
    <row r="13" spans="1:3">
      <c r="A13" s="4" t="s">
        <v>462</v>
      </c>
      <c r="C13" s="5" t="n">
        <v>107</v>
      </c>
    </row>
    <row r="14" spans="1:3">
      <c r="A14" s="4" t="s">
        <v>433</v>
      </c>
    </row>
    <row r="15" spans="1:3">
      <c r="A15" s="3" t="s">
        <v>465</v>
      </c>
    </row>
    <row r="16" spans="1:3">
      <c r="A16" s="4" t="s">
        <v>462</v>
      </c>
      <c r="C16" s="6" t="n">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4" t="s">
        <v>470</v>
      </c>
    </row>
    <row r="4" spans="1:2">
      <c r="A4" s="3" t="s">
        <v>471</v>
      </c>
    </row>
    <row r="5" spans="1:2">
      <c r="A5" s="4" t="s">
        <v>472</v>
      </c>
      <c r="B5" s="5" t="n">
        <v>770</v>
      </c>
    </row>
    <row r="6" spans="1:2">
      <c r="A6" s="4" t="s">
        <v>473</v>
      </c>
      <c r="B6" s="5" t="n">
        <v>175</v>
      </c>
    </row>
    <row r="7" spans="1:2">
      <c r="A7" s="4" t="s">
        <v>474</v>
      </c>
      <c r="B7" s="5" t="n">
        <v>-10</v>
      </c>
    </row>
    <row r="8" spans="1:2">
      <c r="A8" s="4" t="s">
        <v>475</v>
      </c>
      <c r="B8" s="5" t="n">
        <v>935</v>
      </c>
    </row>
    <row r="9" spans="1:2">
      <c r="A9" s="3" t="s">
        <v>476</v>
      </c>
    </row>
    <row r="10" spans="1:2">
      <c r="A10" s="4" t="s">
        <v>477</v>
      </c>
      <c r="B10" s="7" t="n">
        <v>1.78</v>
      </c>
    </row>
    <row r="11" spans="1:2">
      <c r="A11" s="4" t="s">
        <v>478</v>
      </c>
      <c r="B11" s="10" t="n">
        <v>1.71</v>
      </c>
    </row>
    <row r="12" spans="1:2">
      <c r="A12" s="4" t="s">
        <v>479</v>
      </c>
      <c r="B12" s="10" t="n">
        <v>3.36</v>
      </c>
    </row>
    <row r="13" spans="1:2">
      <c r="A13" s="4" t="s">
        <v>480</v>
      </c>
      <c r="B13" s="7" t="n">
        <v>1.75</v>
      </c>
    </row>
    <row r="14" spans="1:2">
      <c r="A14" s="4" t="s">
        <v>481</v>
      </c>
    </row>
    <row r="15" spans="1:2">
      <c r="A15" s="3" t="s">
        <v>471</v>
      </c>
    </row>
    <row r="16" spans="1:2">
      <c r="A16" s="4" t="s">
        <v>472</v>
      </c>
      <c r="B16" s="5" t="n">
        <v>1311</v>
      </c>
    </row>
    <row r="17" spans="1:2">
      <c r="A17" s="4" t="s">
        <v>473</v>
      </c>
      <c r="B17" s="5" t="n">
        <v>210</v>
      </c>
    </row>
    <row r="18" spans="1:2">
      <c r="A18" s="4" t="s">
        <v>482</v>
      </c>
      <c r="B18" s="5" t="n">
        <v>-6</v>
      </c>
    </row>
    <row r="19" spans="1:2">
      <c r="A19" s="4" t="s">
        <v>474</v>
      </c>
      <c r="B19" s="5" t="n">
        <v>-30</v>
      </c>
    </row>
    <row r="20" spans="1:2">
      <c r="A20" s="4" t="s">
        <v>475</v>
      </c>
      <c r="B20" s="5" t="n">
        <v>1485</v>
      </c>
    </row>
    <row r="21" spans="1:2">
      <c r="A21" s="3" t="s">
        <v>476</v>
      </c>
    </row>
    <row r="22" spans="1:2">
      <c r="A22" s="4" t="s">
        <v>477</v>
      </c>
      <c r="B22" s="7" t="n">
        <v>3.61</v>
      </c>
    </row>
    <row r="23" spans="1:2">
      <c r="A23" s="4" t="s">
        <v>478</v>
      </c>
      <c r="B23" s="10" t="n">
        <v>2.45</v>
      </c>
    </row>
    <row r="24" spans="1:2">
      <c r="A24" s="4" t="s">
        <v>483</v>
      </c>
      <c r="B24" s="10" t="n">
        <v>8.76</v>
      </c>
    </row>
    <row r="25" spans="1:2">
      <c r="A25" s="4" t="s">
        <v>479</v>
      </c>
      <c r="B25" s="10" t="n">
        <v>7.24</v>
      </c>
    </row>
    <row r="26" spans="1:2">
      <c r="A26" s="4" t="s">
        <v>480</v>
      </c>
      <c r="B26" s="7" t="n">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26</v>
      </c>
    </row>
    <row r="3" spans="1:2">
      <c r="A3" s="3" t="s">
        <v>204</v>
      </c>
    </row>
    <row r="4" spans="1:2">
      <c r="A4" s="4" t="s">
        <v>485</v>
      </c>
      <c r="B4" s="6" t="n">
        <v>272</v>
      </c>
    </row>
    <row r="5" spans="1:2">
      <c r="A5" s="4" t="s">
        <v>486</v>
      </c>
      <c r="B5" s="5" t="n">
        <v>-108</v>
      </c>
    </row>
    <row r="6" spans="1:2">
      <c r="A6" s="4" t="s">
        <v>487</v>
      </c>
      <c r="B6" s="6" t="n">
        <v>1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88</v>
      </c>
      <c r="C1" s="2" t="s">
        <v>2</v>
      </c>
      <c r="D1" s="2" t="s">
        <v>39</v>
      </c>
    </row>
    <row r="2" spans="1:4">
      <c r="A2" s="3" t="s">
        <v>489</v>
      </c>
    </row>
    <row r="3" spans="1:4">
      <c r="A3" s="4" t="s">
        <v>490</v>
      </c>
      <c r="C3" s="6" t="n">
        <v>146122</v>
      </c>
      <c r="D3" s="6" t="n">
        <v>145621</v>
      </c>
    </row>
    <row r="4" spans="1:4">
      <c r="A4" s="4" t="s">
        <v>491</v>
      </c>
      <c r="B4" s="4" t="s">
        <v>322</v>
      </c>
      <c r="C4" s="5" t="n">
        <v>156918</v>
      </c>
      <c r="D4" s="5" t="n">
        <v>160259</v>
      </c>
    </row>
    <row r="5" spans="1:4">
      <c r="A5" s="4" t="s">
        <v>492</v>
      </c>
    </row>
    <row r="6" spans="1:4">
      <c r="A6" s="3" t="s">
        <v>489</v>
      </c>
    </row>
    <row r="7" spans="1:4">
      <c r="A7" s="4" t="s">
        <v>490</v>
      </c>
      <c r="B7" s="4" t="s">
        <v>322</v>
      </c>
      <c r="C7" s="5" t="n">
        <v>164175</v>
      </c>
      <c r="D7" s="5" t="n">
        <v>164588</v>
      </c>
    </row>
    <row r="8" spans="1:4">
      <c r="A8" s="4" t="s">
        <v>491</v>
      </c>
      <c r="B8" s="4" t="s">
        <v>322</v>
      </c>
      <c r="C8" s="6" t="n">
        <v>156918</v>
      </c>
      <c r="D8" s="6" t="n">
        <v>160259</v>
      </c>
    </row>
    <row r="9" spans="1:4"/>
    <row r="10" spans="1:4">
      <c r="A10" s="4" t="s">
        <v>322</v>
      </c>
      <c r="B10" s="4" t="s">
        <v>493</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4</v>
      </c>
      <c r="B1" s="2" t="s">
        <v>1</v>
      </c>
    </row>
    <row r="2" spans="1:3">
      <c r="B2" s="2" t="s">
        <v>2</v>
      </c>
      <c r="C2" s="2" t="s">
        <v>87</v>
      </c>
    </row>
    <row r="3" spans="1:3">
      <c r="A3" s="3" t="s">
        <v>495</v>
      </c>
    </row>
    <row r="4" spans="1:3">
      <c r="A4" s="4" t="s">
        <v>496</v>
      </c>
      <c r="B4" s="4" t="s">
        <v>497</v>
      </c>
    </row>
    <row r="5" spans="1:3">
      <c r="A5" s="4" t="s">
        <v>498</v>
      </c>
      <c r="B5" s="4" t="s">
        <v>499</v>
      </c>
      <c r="C5" s="4" t="s">
        <v>500</v>
      </c>
    </row>
    <row r="6" spans="1:3">
      <c r="A6" s="4" t="s">
        <v>501</v>
      </c>
      <c r="B6" s="8" t="n">
        <v>117.5</v>
      </c>
    </row>
    <row r="7" spans="1:3">
      <c r="A7" s="4" t="s">
        <v>502</v>
      </c>
      <c r="B7" s="9" t="n">
        <v>99.3</v>
      </c>
    </row>
    <row r="8" spans="1:3">
      <c r="A8" s="4" t="s">
        <v>503</v>
      </c>
      <c r="B8" s="5" t="n">
        <v>1</v>
      </c>
    </row>
    <row r="9" spans="1:3">
      <c r="A9" s="4" t="s">
        <v>504</v>
      </c>
    </row>
    <row r="10" spans="1:3">
      <c r="A10" s="3" t="s">
        <v>495</v>
      </c>
    </row>
    <row r="11" spans="1:3">
      <c r="A11" s="4" t="s">
        <v>501</v>
      </c>
      <c r="B11" s="9" t="n">
        <v>111.7</v>
      </c>
    </row>
    <row r="12" spans="1:3">
      <c r="A12" s="4" t="s">
        <v>505</v>
      </c>
    </row>
    <row r="13" spans="1:3">
      <c r="A13" s="3" t="s">
        <v>495</v>
      </c>
    </row>
    <row r="14" spans="1:3">
      <c r="A14" s="4" t="s">
        <v>501</v>
      </c>
      <c r="B14" s="8" t="n">
        <v>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7</v>
      </c>
    </row>
    <row r="3" spans="1:3">
      <c r="A3" s="3" t="s">
        <v>507</v>
      </c>
    </row>
    <row r="4" spans="1:3">
      <c r="A4" s="4" t="s">
        <v>508</v>
      </c>
      <c r="B4" s="5" t="n">
        <v>4927692</v>
      </c>
      <c r="C4" s="5" t="n">
        <v>19147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9</v>
      </c>
      <c r="B1" s="2" t="s">
        <v>1</v>
      </c>
    </row>
    <row r="2" spans="1:3">
      <c r="B2" s="2" t="s">
        <v>2</v>
      </c>
      <c r="C2" s="2" t="s">
        <v>87</v>
      </c>
    </row>
    <row r="3" spans="1:3">
      <c r="A3" s="3" t="s">
        <v>211</v>
      </c>
    </row>
    <row r="4" spans="1:3">
      <c r="A4" s="4" t="s">
        <v>109</v>
      </c>
      <c r="B4" s="6" t="n">
        <v>-3807</v>
      </c>
      <c r="C4" s="6" t="n">
        <v>-7485</v>
      </c>
    </row>
    <row r="5" spans="1:3">
      <c r="A5" s="3" t="s">
        <v>510</v>
      </c>
    </row>
    <row r="6" spans="1:3">
      <c r="A6" s="4" t="s">
        <v>511</v>
      </c>
      <c r="B6" s="5" t="n">
        <v>36045</v>
      </c>
      <c r="C6" s="5" t="n">
        <v>35444</v>
      </c>
    </row>
    <row r="7" spans="1:3">
      <c r="A7" s="4" t="s">
        <v>512</v>
      </c>
      <c r="B7" s="7" t="n">
        <v>-0.11</v>
      </c>
      <c r="C7" s="7" t="n">
        <v>-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513</v>
      </c>
      <c r="B1" s="2" t="s">
        <v>514</v>
      </c>
      <c r="C1" s="2" t="s">
        <v>515</v>
      </c>
      <c r="D1" s="2" t="s">
        <v>2</v>
      </c>
    </row>
    <row r="2" spans="1:4">
      <c r="A2" s="3" t="s">
        <v>516</v>
      </c>
    </row>
    <row r="3" spans="1:4">
      <c r="A3" s="4" t="s">
        <v>517</v>
      </c>
      <c r="D3" s="8" t="n">
        <v>23.3</v>
      </c>
    </row>
    <row r="4" spans="1:4">
      <c r="A4" s="4" t="s">
        <v>518</v>
      </c>
      <c r="B4" s="8" t="n">
        <v>8.199999999999999</v>
      </c>
      <c r="C4" s="8" t="n">
        <v>0.8</v>
      </c>
    </row>
    <row r="5" spans="1:4">
      <c r="A5" s="4" t="s">
        <v>519</v>
      </c>
      <c r="B5" s="8" t="n">
        <v>8.199999999999999</v>
      </c>
      <c r="C5" s="8"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v>
      </c>
      <c r="B1" s="2" t="s">
        <v>2</v>
      </c>
      <c r="C1" s="2" t="s">
        <v>39</v>
      </c>
      <c r="D1" s="2" t="s">
        <v>87</v>
      </c>
      <c r="E1" s="2" t="s">
        <v>155</v>
      </c>
    </row>
    <row r="2" spans="1:5">
      <c r="A2" s="3" t="s">
        <v>156</v>
      </c>
    </row>
    <row r="3" spans="1:5">
      <c r="A3" s="4" t="s">
        <v>41</v>
      </c>
      <c r="B3" s="6" t="n">
        <v>10806</v>
      </c>
      <c r="C3" s="6" t="n">
        <v>10790</v>
      </c>
      <c r="D3" s="6" t="n">
        <v>10227</v>
      </c>
    </row>
    <row r="4" spans="1:5">
      <c r="A4" s="4" t="s">
        <v>157</v>
      </c>
      <c r="B4" s="5" t="n">
        <v>1042</v>
      </c>
      <c r="C4" s="5" t="n">
        <v>1065</v>
      </c>
      <c r="D4" s="5" t="n">
        <v>1220</v>
      </c>
    </row>
    <row r="5" spans="1:5">
      <c r="A5" s="4" t="s">
        <v>51</v>
      </c>
      <c r="B5" s="5" t="n">
        <v>5000</v>
      </c>
      <c r="C5" s="5" t="n">
        <v>5000</v>
      </c>
      <c r="D5" s="5" t="n">
        <v>5000</v>
      </c>
    </row>
    <row r="6" spans="1:5">
      <c r="A6" s="4" t="s">
        <v>158</v>
      </c>
      <c r="B6" s="6" t="n">
        <v>16848</v>
      </c>
      <c r="C6" s="6" t="n">
        <v>16855</v>
      </c>
      <c r="D6" s="6" t="n">
        <v>16447</v>
      </c>
      <c r="E6" s="6" t="n">
        <v>17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0"/>
    <col customWidth="1" max="6" min="6" width="37"/>
  </cols>
  <sheetData>
    <row r="1" spans="1:6">
      <c r="A1" s="1" t="s">
        <v>159</v>
      </c>
      <c r="B1" s="2" t="s">
        <v>160</v>
      </c>
      <c r="C1" s="2" t="s">
        <v>35</v>
      </c>
      <c r="D1" s="2" t="s">
        <v>161</v>
      </c>
      <c r="E1" s="2" t="s">
        <v>162</v>
      </c>
      <c r="F1" s="2" t="s">
        <v>163</v>
      </c>
    </row>
    <row r="2" spans="1:6">
      <c r="A2" s="4" t="s">
        <v>164</v>
      </c>
      <c r="B2" s="6" t="n">
        <v>-173470</v>
      </c>
      <c r="C2" s="6" t="n">
        <v>354</v>
      </c>
      <c r="D2" s="6" t="n">
        <v>481610</v>
      </c>
      <c r="E2" s="6" t="n">
        <v>-655157</v>
      </c>
      <c r="F2" s="6" t="n">
        <v>-277</v>
      </c>
    </row>
    <row r="3" spans="1:6">
      <c r="A3" s="4" t="s">
        <v>165</v>
      </c>
      <c r="C3" s="5" t="n">
        <v>35443</v>
      </c>
    </row>
    <row r="4" spans="1:6">
      <c r="A4" s="4" t="s">
        <v>105</v>
      </c>
      <c r="B4" s="5" t="n">
        <v>-7485</v>
      </c>
      <c r="E4" s="5" t="n">
        <v>-7485</v>
      </c>
    </row>
    <row r="5" spans="1:6">
      <c r="A5" s="4" t="s">
        <v>166</v>
      </c>
      <c r="B5" s="5" t="n">
        <v>880</v>
      </c>
      <c r="F5" s="5" t="n">
        <v>-880</v>
      </c>
    </row>
    <row r="6" spans="1:6">
      <c r="A6" s="4" t="s">
        <v>167</v>
      </c>
      <c r="C6" s="6" t="n">
        <v>2</v>
      </c>
      <c r="D6" s="5" t="n">
        <v>-2</v>
      </c>
    </row>
    <row r="7" spans="1:6">
      <c r="A7" s="4" t="s">
        <v>168</v>
      </c>
      <c r="B7" s="5" t="n">
        <v>-7</v>
      </c>
      <c r="D7" s="5" t="n">
        <v>-7</v>
      </c>
    </row>
    <row r="8" spans="1:6">
      <c r="A8" s="4" t="s">
        <v>169</v>
      </c>
      <c r="B8" s="5" t="n">
        <v>427</v>
      </c>
      <c r="D8" s="5" t="n">
        <v>427</v>
      </c>
    </row>
    <row r="9" spans="1:6">
      <c r="A9" s="4" t="s">
        <v>170</v>
      </c>
      <c r="B9" s="5" t="n">
        <v>-181415</v>
      </c>
      <c r="C9" s="6" t="n">
        <v>356</v>
      </c>
      <c r="D9" s="5" t="n">
        <v>482028</v>
      </c>
      <c r="E9" s="5" t="n">
        <v>-662642</v>
      </c>
      <c r="F9" s="5" t="n">
        <v>-1157</v>
      </c>
    </row>
    <row r="10" spans="1:6">
      <c r="A10" s="4" t="s">
        <v>171</v>
      </c>
      <c r="C10" s="5" t="n">
        <v>35443</v>
      </c>
    </row>
    <row r="11" spans="1:6">
      <c r="A11" s="4" t="s">
        <v>172</v>
      </c>
      <c r="B11" s="6" t="n">
        <v>-199780</v>
      </c>
      <c r="C11" s="6" t="n">
        <v>360</v>
      </c>
      <c r="D11" s="5" t="n">
        <v>499224</v>
      </c>
      <c r="E11" s="5" t="n">
        <v>-697954</v>
      </c>
      <c r="F11" s="5" t="n">
        <v>-1410</v>
      </c>
    </row>
    <row r="12" spans="1:6">
      <c r="A12" s="4" t="s">
        <v>173</v>
      </c>
      <c r="B12" s="5" t="n">
        <v>36040</v>
      </c>
      <c r="C12" s="5" t="n">
        <v>36040</v>
      </c>
    </row>
    <row r="13" spans="1:6">
      <c r="A13" s="4" t="s">
        <v>105</v>
      </c>
      <c r="B13" s="6" t="n">
        <v>-3807</v>
      </c>
      <c r="E13" s="5" t="n">
        <v>-3807</v>
      </c>
    </row>
    <row r="14" spans="1:6">
      <c r="A14" s="4" t="s">
        <v>166</v>
      </c>
      <c r="B14" s="5" t="n">
        <v>84</v>
      </c>
      <c r="F14" s="5" t="n">
        <v>84</v>
      </c>
    </row>
    <row r="15" spans="1:6">
      <c r="A15" s="4" t="s">
        <v>174</v>
      </c>
      <c r="C15" s="5" t="n">
        <v>6</v>
      </c>
    </row>
    <row r="16" spans="1:6">
      <c r="A16" s="4" t="s">
        <v>169</v>
      </c>
      <c r="B16" s="5" t="n">
        <v>987</v>
      </c>
      <c r="D16" s="5" t="n">
        <v>987</v>
      </c>
    </row>
    <row r="17" spans="1:6">
      <c r="A17" s="4" t="s">
        <v>175</v>
      </c>
      <c r="B17" s="6" t="n">
        <v>-202516</v>
      </c>
      <c r="C17" s="6" t="n">
        <v>360</v>
      </c>
      <c r="D17" s="6" t="n">
        <v>500211</v>
      </c>
      <c r="E17" s="6" t="n">
        <v>-701761</v>
      </c>
      <c r="F17" s="6" t="n">
        <v>-1326</v>
      </c>
    </row>
    <row r="18" spans="1:6">
      <c r="A18" s="4" t="s">
        <v>176</v>
      </c>
      <c r="B18" s="5" t="n">
        <v>36046</v>
      </c>
      <c r="C18" s="5" t="n">
        <v>360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10Z</dcterms:created>
  <dcterms:modified xmlns:dcterms="http://purl.org/dc/terms/" xmlns:xsi="http://www.w3.org/2001/XMLSchema-instance" xsi:type="dcterms:W3CDTF">2019-08-06T16:15:10Z</dcterms:modified>
</cp:coreProperties>
</file>